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Note Receivable" sheetId="10" state="visible" r:id="rId10"/>
    <sheet xmlns:r="http://schemas.openxmlformats.org/officeDocument/2006/relationships" name="Inventory" sheetId="11" state="visible" r:id="rId11"/>
    <sheet xmlns:r="http://schemas.openxmlformats.org/officeDocument/2006/relationships" name="Prepaids and Other Current Ass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and Other Assets"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Accrued Liability - California " sheetId="18" state="visible" r:id="rId18"/>
    <sheet xmlns:r="http://schemas.openxmlformats.org/officeDocument/2006/relationships" name="Income Taxes" sheetId="19" state="visible" r:id="rId19"/>
    <sheet xmlns:r="http://schemas.openxmlformats.org/officeDocument/2006/relationships" name="Short Term Debt" sheetId="20" state="visible" r:id="rId20"/>
    <sheet xmlns:r="http://schemas.openxmlformats.org/officeDocument/2006/relationships" name="Commitments and Contingencies" sheetId="21" state="visible" r:id="rId21"/>
    <sheet xmlns:r="http://schemas.openxmlformats.org/officeDocument/2006/relationships" name="Series A Preferred Stock" sheetId="22" state="visible" r:id="rId22"/>
    <sheet xmlns:r="http://schemas.openxmlformats.org/officeDocument/2006/relationships" name="Shareholders' Equity" sheetId="23" state="visible" r:id="rId23"/>
    <sheet xmlns:r="http://schemas.openxmlformats.org/officeDocument/2006/relationships" name="Loss Per Share" sheetId="24" state="visible" r:id="rId24"/>
    <sheet xmlns:r="http://schemas.openxmlformats.org/officeDocument/2006/relationships" name="Major Customers and Suppliers" sheetId="25" state="visible" r:id="rId25"/>
    <sheet xmlns:r="http://schemas.openxmlformats.org/officeDocument/2006/relationships" name="Defined Contribution Plan"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Trade and Other Receivables (Ta" sheetId="32" state="visible" r:id="rId32"/>
    <sheet xmlns:r="http://schemas.openxmlformats.org/officeDocument/2006/relationships" name="Inventory (Tables)" sheetId="33" state="visible" r:id="rId33"/>
    <sheet xmlns:r="http://schemas.openxmlformats.org/officeDocument/2006/relationships" name="Prepaids and Other Current As_2"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Deposits and Other Assets (Tabl" sheetId="37" state="visible" r:id="rId37"/>
    <sheet xmlns:r="http://schemas.openxmlformats.org/officeDocument/2006/relationships" name="Leases (Tables)" sheetId="38" state="visible" r:id="rId38"/>
    <sheet xmlns:r="http://schemas.openxmlformats.org/officeDocument/2006/relationships" name="Accrued Liabilities (Tables)" sheetId="39" state="visible" r:id="rId39"/>
    <sheet xmlns:r="http://schemas.openxmlformats.org/officeDocument/2006/relationships" name="Income Taxes (Tables)" sheetId="40" state="visible" r:id="rId40"/>
    <sheet xmlns:r="http://schemas.openxmlformats.org/officeDocument/2006/relationships" name="Short Term Debt (Tables)"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Loss Per Share (Tables)" sheetId="44" state="visible" r:id="rId44"/>
    <sheet xmlns:r="http://schemas.openxmlformats.org/officeDocument/2006/relationships" name="Segment Information (Tables)" sheetId="45" state="visible" r:id="rId45"/>
    <sheet xmlns:r="http://schemas.openxmlformats.org/officeDocument/2006/relationships" name="Background and Basis of Pres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Trade and Other Receivables - S" sheetId="50" state="visible" r:id="rId50"/>
    <sheet xmlns:r="http://schemas.openxmlformats.org/officeDocument/2006/relationships" name="Note Receivable - Additional In" sheetId="51" state="visible" r:id="rId51"/>
    <sheet xmlns:r="http://schemas.openxmlformats.org/officeDocument/2006/relationships" name="Inventory - Schedule of Invento" sheetId="52" state="visible" r:id="rId52"/>
    <sheet xmlns:r="http://schemas.openxmlformats.org/officeDocument/2006/relationships" name="Prepaids and Other Current As_3" sheetId="53" state="visible" r:id="rId53"/>
    <sheet xmlns:r="http://schemas.openxmlformats.org/officeDocument/2006/relationships" name="Prepaids and Other Current As_4"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Intangible Assets - Schedule of" sheetId="57" state="visible" r:id="rId57"/>
    <sheet xmlns:r="http://schemas.openxmlformats.org/officeDocument/2006/relationships" name="Intangible Assets - Additional " sheetId="58" state="visible" r:id="rId58"/>
    <sheet xmlns:r="http://schemas.openxmlformats.org/officeDocument/2006/relationships" name="Deposits and Other Assets - Sch" sheetId="59" state="visible" r:id="rId59"/>
    <sheet xmlns:r="http://schemas.openxmlformats.org/officeDocument/2006/relationships" name="Leases - Additional Information" sheetId="60" state="visible" r:id="rId60"/>
    <sheet xmlns:r="http://schemas.openxmlformats.org/officeDocument/2006/relationships" name="Leases - Schedule of Present Va" sheetId="61" state="visible" r:id="rId61"/>
    <sheet xmlns:r="http://schemas.openxmlformats.org/officeDocument/2006/relationships" name="Accrued Liabilities - Schedule " sheetId="62" state="visible" r:id="rId62"/>
    <sheet xmlns:r="http://schemas.openxmlformats.org/officeDocument/2006/relationships" name="Accrued Liability - Californi_2" sheetId="63" state="visible" r:id="rId63"/>
    <sheet xmlns:r="http://schemas.openxmlformats.org/officeDocument/2006/relationships" name="Income Taxes - Additional Infor" sheetId="64" state="visible" r:id="rId64"/>
    <sheet xmlns:r="http://schemas.openxmlformats.org/officeDocument/2006/relationships" name="Income Taxes - Schedule of Bene" sheetId="65" state="visible" r:id="rId65"/>
    <sheet xmlns:r="http://schemas.openxmlformats.org/officeDocument/2006/relationships" name="Income Taxes - Schedule of Reco" sheetId="66" state="visible" r:id="rId66"/>
    <sheet xmlns:r="http://schemas.openxmlformats.org/officeDocument/2006/relationships" name="Income Taxes - Schedule of Loss" sheetId="67" state="visible" r:id="rId67"/>
    <sheet xmlns:r="http://schemas.openxmlformats.org/officeDocument/2006/relationships" name="Income Taxes - Summary of Compo" sheetId="68" state="visible" r:id="rId68"/>
    <sheet xmlns:r="http://schemas.openxmlformats.org/officeDocument/2006/relationships" name="Short Term Debt - Summary of Sh" sheetId="69" state="visible" r:id="rId69"/>
    <sheet xmlns:r="http://schemas.openxmlformats.org/officeDocument/2006/relationships" name="Short Term Debt - Additional I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ries A Preferred Stock - Addi" sheetId="73" state="visible" r:id="rId73"/>
    <sheet xmlns:r="http://schemas.openxmlformats.org/officeDocument/2006/relationships" name="Shareholders' Equity - Addition" sheetId="74" state="visible" r:id="rId74"/>
    <sheet xmlns:r="http://schemas.openxmlformats.org/officeDocument/2006/relationships" name="Shareholders' Equity - Schedule" sheetId="75" state="visible" r:id="rId75"/>
    <sheet xmlns:r="http://schemas.openxmlformats.org/officeDocument/2006/relationships" name="Loss Per Share - Schedule of Co" sheetId="76" state="visible" r:id="rId76"/>
    <sheet xmlns:r="http://schemas.openxmlformats.org/officeDocument/2006/relationships" name="Loss Per Share - Additional Inf" sheetId="77" state="visible" r:id="rId77"/>
    <sheet xmlns:r="http://schemas.openxmlformats.org/officeDocument/2006/relationships" name="Major Customers and Suppliers -" sheetId="78" state="visible" r:id="rId78"/>
    <sheet xmlns:r="http://schemas.openxmlformats.org/officeDocument/2006/relationships" name="Defined Contribution Plan - Add"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Related Parties - Additional In"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801">
  <si>
    <t>Document and Entity Information - USD ($)</t>
  </si>
  <si>
    <t>12 Months Ended</t>
  </si>
  <si>
    <t>Dec. 28, 2019</t>
  </si>
  <si>
    <t>Mar. 19, 2020</t>
  </si>
  <si>
    <t>Jun. 29, 2019</t>
  </si>
  <si>
    <t>Cover [Abstract]</t>
  </si>
  <si>
    <t>Document Type</t>
  </si>
  <si>
    <t>10-K</t>
  </si>
  <si>
    <t>Amendment Flag</t>
  </si>
  <si>
    <t>false</t>
  </si>
  <si>
    <t>Document Period End Date</t>
  </si>
  <si>
    <t>Dec. 28,
		2019</t>
  </si>
  <si>
    <t>Document Fiscal Year Focus</t>
  </si>
  <si>
    <t>2019</t>
  </si>
  <si>
    <t>Document Fiscal Period Focus</t>
  </si>
  <si>
    <t>FY</t>
  </si>
  <si>
    <t>Trading Symbol</t>
  </si>
  <si>
    <t>JAN</t>
  </si>
  <si>
    <t>Title of 12(b) Security</t>
  </si>
  <si>
    <t>Common Stock, $0.001 par value</t>
  </si>
  <si>
    <t>Security Exchange Name</t>
  </si>
  <si>
    <t>NASDAQ</t>
  </si>
  <si>
    <t>Entity Registrant Name</t>
  </si>
  <si>
    <t>JANONE INC.</t>
  </si>
  <si>
    <t>Entity Central Index Key</t>
  </si>
  <si>
    <t>0000862861</t>
  </si>
  <si>
    <t>Entity Current Reporting Status</t>
  </si>
  <si>
    <t>Yes</t>
  </si>
  <si>
    <t>Entity Voluntary Filers</t>
  </si>
  <si>
    <t>No</t>
  </si>
  <si>
    <t>Entity Interactive Data Current</t>
  </si>
  <si>
    <t>Current Fiscal Year End Date</t>
  </si>
  <si>
    <t>--12-28</t>
  </si>
  <si>
    <t>Entity Filer Category</t>
  </si>
  <si>
    <t>Non-accelerated Filer</t>
  </si>
  <si>
    <t>Entity Well-known Seasoned Issuer</t>
  </si>
  <si>
    <t>Entity Small Business</t>
  </si>
  <si>
    <t>true</t>
  </si>
  <si>
    <t>Entity Public Float</t>
  </si>
  <si>
    <t>Entity Common Stock, Shares Outstanding</t>
  </si>
  <si>
    <t>Entity Shell Company</t>
  </si>
  <si>
    <t>Entity Emerging Growth Company</t>
  </si>
  <si>
    <t>Entity File Number</t>
  </si>
  <si>
    <t>000-19621</t>
  </si>
  <si>
    <t>Entity Incorporation, State or Country Code</t>
  </si>
  <si>
    <t>NV</t>
  </si>
  <si>
    <t>Entity Tax Identification Number</t>
  </si>
  <si>
    <t>41-1454591</t>
  </si>
  <si>
    <t>Entity Address, Address Line One</t>
  </si>
  <si>
    <t>325 E. Warm Springs Road</t>
  </si>
  <si>
    <t>Entity Address, State or Province</t>
  </si>
  <si>
    <t>Entity Address, City or Town</t>
  </si>
  <si>
    <t>Las Vegas</t>
  </si>
  <si>
    <t>Entity Address, Postal Zip Code</t>
  </si>
  <si>
    <t>89119</t>
  </si>
  <si>
    <t>City Area Code</t>
  </si>
  <si>
    <t>702</t>
  </si>
  <si>
    <t>Local Phone Number</t>
  </si>
  <si>
    <t>997-5968</t>
  </si>
  <si>
    <t>Document Annual Report</t>
  </si>
  <si>
    <t>Document Transition Report</t>
  </si>
  <si>
    <t>CONSOLIDATED BALANCE SHEETS - USD ($) $ in Thousands</t>
  </si>
  <si>
    <t>Dec. 29, 2018</t>
  </si>
  <si>
    <t>Assets</t>
  </si>
  <si>
    <t>Cash and cash equivalents</t>
  </si>
  <si>
    <t>Trade and other receivables, net</t>
  </si>
  <si>
    <t>Income taxes receivable</t>
  </si>
  <si>
    <t>Inventories</t>
  </si>
  <si>
    <t>Prepaid expenses and other current assets</t>
  </si>
  <si>
    <t>[1]</t>
  </si>
  <si>
    <t>Total current assets</t>
  </si>
  <si>
    <t>Note receivable - ApplianceSmart Holdings, LLC a subsidiary of Live Ventures Incorporated</t>
  </si>
  <si>
    <t>Property and equipment, net</t>
  </si>
  <si>
    <t>[2]</t>
  </si>
  <si>
    <t>Right of use asset - operating leases</t>
  </si>
  <si>
    <t>Intangible assets, net</t>
  </si>
  <si>
    <t>Deposits and other assets</t>
  </si>
  <si>
    <t>Total assets</t>
  </si>
  <si>
    <t>Liabilities:</t>
  </si>
  <si>
    <t>Accounts payable</t>
  </si>
  <si>
    <t>Accrued liabilities - other</t>
  </si>
  <si>
    <t>Accrued liability - California Sales Taxes</t>
  </si>
  <si>
    <t>Lease obligation short term - operating leases</t>
  </si>
  <si>
    <t>Short term debt</t>
  </si>
  <si>
    <t>Related party note</t>
  </si>
  <si>
    <t>Total current liabilities</t>
  </si>
  <si>
    <t>Lease obligation long term - operating leases</t>
  </si>
  <si>
    <t>Deferred income taxes, net</t>
  </si>
  <si>
    <t>Other noncurrent liabilities</t>
  </si>
  <si>
    <t>Total liabilities</t>
  </si>
  <si>
    <t>Commitments and Contingencies (Note 15)</t>
  </si>
  <si>
    <t>Stockholders' equity:</t>
  </si>
  <si>
    <t>Preferred stock, series A - par value $0.001 per share 2,000,000 authorized, 259,729 and 288,588 shares issued and outstanding at December 28, 2019 and December 29, 2018, respectively</t>
  </si>
  <si>
    <t>Common stock, par value $0.001 per share, 10,000,000 shares authorized, 1,919,048 and 1,694,565 shares issued and outstanding at December 28, 2019 and at December 29, 2018, respectively</t>
  </si>
  <si>
    <t>Additional paid in capital</t>
  </si>
  <si>
    <t>Accumulated deficit</t>
  </si>
  <si>
    <t>Accumulated other comprehensive loss</t>
  </si>
  <si>
    <t>Total stockholders' equity</t>
  </si>
  <si>
    <t>Total liabilities and stockholders' equity</t>
  </si>
  <si>
    <t>As of December 31, 2018, the Company has $419 of unamortized debt issuance costs associated with a revolving credit facility. Because there was no balance outstanding on the credit facility as of December 31, 2018, the Company should have reclassified the debt issuance costs from a contra liability to a deferred asset.</t>
  </si>
  <si>
    <t>During fiscal 2019, the Company noted that its internally developed software, net of amortization, of $406 was included in property, plant and equipment instead of intangibles as of December 29, 2018.  The Company has reclassified its internally developed software from property, plant and equipment to intangibles as of December 29, 2018.</t>
  </si>
  <si>
    <t>CONSOLIDATED BALANCE SHEETS (Parenthetical) - $ / shares</t>
  </si>
  <si>
    <t>Statement Of Financial Position [Abstract]</t>
  </si>
  <si>
    <t>Preferred stock, par value</t>
  </si>
  <si>
    <t>Preferred stock, shares authorized (in shares)</t>
  </si>
  <si>
    <t>Preferred stock, shares issued (in shares)</t>
  </si>
  <si>
    <t>Preferred stock, outstanding shares (in shares)</t>
  </si>
  <si>
    <t>Common Stock, par value</t>
  </si>
  <si>
    <t>Common stock, shares authorized (in shares)</t>
  </si>
  <si>
    <t>Common stock, issued shares (in shares)</t>
  </si>
  <si>
    <t>Common stock, outstanding shares (in shares)</t>
  </si>
  <si>
    <t>CONSOLIDATED STATEMENTS OF OPERATIONS AND COMPREHENSIVE LOSS - USD ($) $ in Thousands</t>
  </si>
  <si>
    <t>Income Statement [Abstract]</t>
  </si>
  <si>
    <t>Revenues</t>
  </si>
  <si>
    <t>Cost of revenues</t>
  </si>
  <si>
    <t>Gross profit</t>
  </si>
  <si>
    <t>Operating expenses:</t>
  </si>
  <si>
    <t>Selling, general and administrative expenses</t>
  </si>
  <si>
    <t>Operating loss</t>
  </si>
  <si>
    <t>Other income (expense):</t>
  </si>
  <si>
    <t>Interest expense, net</t>
  </si>
  <si>
    <t>Impairment charges</t>
  </si>
  <si>
    <t>Gain on litigation settlement</t>
  </si>
  <si>
    <t>Other income</t>
  </si>
  <si>
    <t>Total other expense, net</t>
  </si>
  <si>
    <t>Loss before benefit from income taxes</t>
  </si>
  <si>
    <t>Income tax benefit</t>
  </si>
  <si>
    <t>Net loss</t>
  </si>
  <si>
    <t>Loss per share:</t>
  </si>
  <si>
    <t>Basic loss per share</t>
  </si>
  <si>
    <t>Diluted loss per share</t>
  </si>
  <si>
    <t>Weighted average common shares outstanding:</t>
  </si>
  <si>
    <t>Basic</t>
  </si>
  <si>
    <t>Diluted</t>
  </si>
  <si>
    <t>Other comprehensive loss, net of tax</t>
  </si>
  <si>
    <t>Effect of foreign currency translation adjustments</t>
  </si>
  <si>
    <t>Total other comprehensive loss, net of tax</t>
  </si>
  <si>
    <t>Comprehensive loss</t>
  </si>
  <si>
    <t>CONSOLIDATED STATEMENTS OF CHANGES IN STOCKHOLDERS' EQUITY - USD ($) $ in Thousands</t>
  </si>
  <si>
    <t>Total</t>
  </si>
  <si>
    <t>Series A Preferred</t>
  </si>
  <si>
    <t>Common Stock</t>
  </si>
  <si>
    <t>Additional Paid in Capital</t>
  </si>
  <si>
    <t>Accumulated Deficit</t>
  </si>
  <si>
    <t>Accumulated Other Comprehensive Deficit</t>
  </si>
  <si>
    <t>Beginning balance at Dec. 30, 2017</t>
  </si>
  <si>
    <t>Beginning balance, shares at Dec. 30, 2017</t>
  </si>
  <si>
    <t>EEI conversion of note payable into common</t>
  </si>
  <si>
    <t>EEI conversion of note payable into common, shares</t>
  </si>
  <si>
    <t>Share based compensation</t>
  </si>
  <si>
    <t>Share-based compensation, shares</t>
  </si>
  <si>
    <t>Ending balance at Dec. 29, 2018</t>
  </si>
  <si>
    <t>Ending balance, shares at Dec. 29, 2018</t>
  </si>
  <si>
    <t>Adoption of ASU 842 | Topic 842</t>
  </si>
  <si>
    <t>Shares cancelled, shares</t>
  </si>
  <si>
    <t>Ending balance at Dec. 28, 2019</t>
  </si>
  <si>
    <t>Ending balance, shares at Dec. 28, 2019</t>
  </si>
  <si>
    <t>CONSOLIDATED STATEMENTS OF CASH FLOWS - USD ($) $ in Thousands</t>
  </si>
  <si>
    <t>OPERATING ACTIVITIES:</t>
  </si>
  <si>
    <t>Adjustments to reconcile net income to net cash provided by (used in) operating activities:</t>
  </si>
  <si>
    <t>Depreciation and amortization</t>
  </si>
  <si>
    <t>Amortization of debt issuance costs</t>
  </si>
  <si>
    <t>Stock based compensation expense</t>
  </si>
  <si>
    <t>Change in provision for doubtful accounts</t>
  </si>
  <si>
    <t>Gain on sale of property and equipment</t>
  </si>
  <si>
    <t>Change in deferred rent</t>
  </si>
  <si>
    <t>Change in deferred compensation</t>
  </si>
  <si>
    <t>Change in deferred income taxes</t>
  </si>
  <si>
    <t>Other</t>
  </si>
  <si>
    <t>Changes in assets and liabilities:</t>
  </si>
  <si>
    <t>Accounts receivable</t>
  </si>
  <si>
    <t>Accounts payable and accrued expenses</t>
  </si>
  <si>
    <t>Accrued income taxes</t>
  </si>
  <si>
    <t>Net cash provided by (used in) operating activities</t>
  </si>
  <si>
    <t>INVESTING ACTIVITIES:</t>
  </si>
  <si>
    <t>Purchases of property and equipment</t>
  </si>
  <si>
    <t>Proceeds from the sale of property and equipment</t>
  </si>
  <si>
    <t>Purchase of intangible asset</t>
  </si>
  <si>
    <t>Net payments received from ApplianceSmart Holdings LLC note receivable</t>
  </si>
  <si>
    <t>Net cash provided by (used in) investing activities</t>
  </si>
  <si>
    <t>FINANCING ACTIVITIES:</t>
  </si>
  <si>
    <t>Proceeds from related party note</t>
  </si>
  <si>
    <t>Proceeds from issuance of short term notes payable</t>
  </si>
  <si>
    <t>Payments on short term notes payable</t>
  </si>
  <si>
    <t>Net cash provided by (used in) financing activities</t>
  </si>
  <si>
    <t>Effect of changes in exchange rate on cash and cash equivalents</t>
  </si>
  <si>
    <t>DECREASE IN CASH AND CASH EQUIVALENTS</t>
  </si>
  <si>
    <t>CASH AND CASH EQUIVALENTS, beginning of period</t>
  </si>
  <si>
    <t>CASH AND CASH EQUIVALENTS, end of period</t>
  </si>
  <si>
    <t>Supplemental cash flow disclosures:</t>
  </si>
  <si>
    <t>Interest paid</t>
  </si>
  <si>
    <t>Income taxes paid, net</t>
  </si>
  <si>
    <t>Net liabilities assumed by ApplianceSmart</t>
  </si>
  <si>
    <t>EEI note balance conversion into common stock</t>
  </si>
  <si>
    <t>MidCap Financial Trust</t>
  </si>
  <si>
    <t>Net borrowing (payments) under the line of credit</t>
  </si>
  <si>
    <t>Background and Basis of Presentation</t>
  </si>
  <si>
    <t>Organization Consolidation And Presentation Of Financial Statements [Abstract]</t>
  </si>
  <si>
    <t>Note 1:
Background and Basis of Presentation The accompanying consolidated financial statements include the accounts of JanOne Inc., a Nevada corporation, and its subsidiaries (collectively the “Company” or “JanOne”). The Company had two operating segments for fiscal year 2018 – Recycling and Technology, and the Company had three operating segments for fiscal year 2019 – Biotechnology, Recycling and Technology. During September 2019, JanOne, through its biotechnology segment, became engaged in developing new and innovative solutions for ending the opioid epidemic ranging from digital technologies to educational advocacy. ARCA Recycling, Inc. (“ARCA Recycling”), provides turnkey recycling services for electric utility energy efficiency programs. ARCA Canada Inc. provides turnkey recycling services for electric utility energy efficiency programs. Customer Connexx, LLC, provides call center services for electric utility programs. Through our GeoTraq Inc. (“GeoTraq”) subsidiary, we are engaged in the development, design and, ultimately, we expect the sale of cellular transceiver modules, also known as Mobile IoT modules, and associated wireless services. All data for common stock, options and warrants have been adjusted to reflect the 1-for-5 reverse stock split (which took effect on April 19, 2019) (the “Reverse Stock Split”) for all periods presented. In addition, all common stock prices, and per share data for all periods presented have been adjusted to reflect the Reverse Stock Split. We report on a 52- or 53-week fiscal year. Our 2018 fiscal year (“2018”) ended on December 29, 2018, and our fiscal year (“2019”) ended on December 28, 2019, each fiscal year is 52 weeks in length. Reincorporation in the State of Nevada On March 12, 2018, we reincorporated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incorporation changed the par value of the Company’s common shares from no par value to a par value of $0.001 per share of common stock. Going concern We acknowledge that we continue to face a challenging competitive environment as we continue to focus on our overall profitability, including managing expenses. We reported a net loss of $11,964 and $5,608 for the fiscal years ended December 28, 2019 and December 29, 2018, respectively. In addition, the Company has as of December 28, 2019 total current assets of $8,839 and total current liabilities $17,573 resulting in a net negative working capital of $8,734. The Company has available cash balances and funds available under the accounts receivable factoring program with Prestige Capital to provide sufficient liquidity to fund the entity’s operations, the entity’s continued investments in center openings and remodeling activities, for at least the next twelve months. The agreement with Prestige Capital allows the Company to get advance funding of 80% of an unpaid customer’s invoice amount within 2 days and the balance less a fee upon ultimate collection in cash of the invoice. The Company will be able to utilize the available funds under the accounts receivable factoring agreement to provide liquidity, to pursue acquisitions, and other strategic transactions to expand and grow the business to enhance share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Based on the above, management has concluded that at December 28, 2019 the Company is not aware and did not identify any other conditions or events that would cause the Company to not be able to continue business as a going concern for the next twelve months. Restatement During the fiscal year ended December 29, 2018, the Company did not disclose the following potential obligation rising from lease guarantees. As disclosed and as discussed in Note 4: Note Receivable, on December 30, 2017, the Company disposed of its retail appliance segment and sold ApplianceSmart to the Purchaser. In connection with that sale, as of December 29, 2018, the Company had an aggregate amount of future real property lease payments of approximately $5,000, which represented amounts guaranteed or which may be owed under certain lease agreements to third party landlords in which the Company either remains the counterparty, is a guarantor, or has agreed to remain contractually liable under the lease (“ApplianceSmart Leases”). As of December 29, 2018, there were five ApplianceSmart Leases with Company guarantees, one terminating December 31, 2020, April 30, 2021, August 14, 2021, December 31, 2022 and June 30, 2025, respectively. It could not be determined at December 29, 2018 that the Company would incur any loss related to its contractual liability for a maximum potential amount of future undiscounted lease payments of approximately $5,000. The Company evaluated the fair value of its potential obligation under the guidance of ASC 450: Contingencies and ASC 460: Guarantees. As a result, the Company did not have any accrued amount of liability associated with these future guaranteed lease payments as the fair value of the potential liability was immaterial. The fair value was calculated based on the undiscounted lease payments, a discount rate equivalent to current interest rates associated with the real estate lease and a remote probability weighting. The ApplianceSmart Leases either have the Company as the contract tenant only, or in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2 was not required. The ApplianceSmart Leases have historically been used by ApplianceSmart for its business operations and the rent and other amounts owed under such leases has been and is being paid by ApplianceSmart historically and in the future. Any potential amounts paid out for the Company obligations and or guarantees under ApplianceSmart Leases would be recoverable to the extent there were assets available from ApplianceSmart – See Notes 4 and 22. ApplianceSmart Leases are related party transactions. The Company divested itself of the ApplianceSmart Leases and leaseholds with the sale of ApplianceSmart to Purchaser on December 30, 2017.</t>
  </si>
  <si>
    <t>Summary of Significant Accounting Policies</t>
  </si>
  <si>
    <t>Accounting Policies [Abstract]</t>
  </si>
  <si>
    <t>Note 2:
Summary of Significant Accounting Policies Principles of Consolidation The accompanying consolidated financial statements include the accounts of the Company and its wholly-owned subsidiaries. All significant intercompany accounts and transactions have been eliminated in consolidation. R eclassifications Certain amounts in the prior year consolidated financial statements have been reclassified to conform to the current year presentation. These reclassifications had no effect on the previously reported net income (loss) or stockholders’ equity. The table below details the balance sheet reclassifications:
December 29, 2018 as reported
Reclasses
December 29, 2018 current presentation
Assets
Cash and cash equivalents
$
1,195
$
—
$
1,195
Trade and other receivables, net
5,804
—
5,804
Income taxes receivable
101
—
101
Inventories
801
—
801
Prepaid expenses and other current assets
617
419
a
1,036
Total current assets
8,518
419
8,937
Note receivable - ApplianceSmart Holdings, LLC a subsidiary of Live Ventures Incorporated
3,837
—
3,837
Property and equipment, net
617
(406
)
b
211
Intangible assets, net
20,988
406
b
21,394
Deposits and other assets
661
—
661
Total assets
$
34,621
$
419
$
35,040
Liabilities and Stockholders' Equity
Liabilities:
Accounts payable
$
3,169
$
—
$
3,169
Accrued liabilities - other
1,118
—
1,118
Accrued liability - California Sales Taxes
4,722
—
4,722
Short term debt
256
419
a
675
Total current liabilities
9,265
419
9,684
Deferred income taxes, net
3,549
—
3,549
Other noncurrent liabilities
196
—
196
Total liabilities
13,010
419
13,429
Commitments and Contingencies
Stockholders' equity:
Preferred stock, series A
—
—
—
Common stock
2
—
2
Additional paid in capital
38,660
—
38,660
Accumulated deficit
(16,518
)
—
(16,518
)
Accumulated other comprehensive loss
(533
)
—
(533
)
Total stockholders' equity
21,611
—
21,611
Total liabilities and stockholders' equity
$
34,621
$
419
$
35,040
a.
As of December 31, 2018, the Company has $419 of unamortized debt issuance costs associated with a revolving credit facility. Because there was no balance outstanding on the credit facility as of December 31, 2018, the Company should have reclassified the debt issuance costs from a contra liability to a deferred asset.
b.
During fiscal 2019, the Company noted that its internally developed software, net of amortization, of $406 was included in property, plant and equipment instead of intangibles as of December 29, 2018. The Company has reclassified its internally developed software from property, plant and equipment to intangibles as of December 29, 2018.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28, 2019 and December 29, 2018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December 28, 2019, and December 29, 2018, respectively. Inventories Inventories, consisting primarily of appliances, are stated at the lower of cost, determined on a specific identification basis, or net realizable value.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December 28, 2019 and December 29, 2018.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transportation equipment is 3 to 15 years, machinery and equipment are 5 to 10 years, furnishings and fixtures are 3 to 5 years and office and computer equipment are 3 to 5 years. Depreciation expense was $99 and $270 for the fiscal years ended December 28, 2019 and December 29,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There was no impairment of intangibles as of December 28, 2019 based on the annual intangible asset impairment test performed as of that date.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Intangible amortization expense is $3,977 and $3,730 for the years ended December 28, 2019, and December 29, 2018, respectively. Revenue Recognition We provide replacement appliances and provide appliance pickup and recycling services for consumers (“end users”) of public utilities, our customers. We receive as part of our de-manufacturing and recycling process revenue from scrap dealers for refrigerant, steel, plastic, glass, copper and other residual items. We account for revenue in accordance with Accounting Standards Update, or ASU, No. 2014-09, Revenue from Contracts with Customers (Topic 606) and related ASU No. 2016-08, ASU No. 2016-10, ASU No. 2016-12 and ASU No. 2016-20, which provide supplementary guidance, and clarifications. Under the revenue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from our Technology segment. Biotechnology Revenue We currently are not generating any revenue in our Biotechnology segment . Contract Liability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a contract liability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December 28, 2019 or December 29, 2018.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32,136 and $32,459 for the 52 weeks ended December 28, 2019 and December 29, 2018, respectively. Byproduct revenue is non-contract revenue and amounts for Byproduct revenue have been excluded from Revenue recognized for Company contracts for all periods presented Shipping and Handling The Company classifies shipping and handling charged to customers as revenues and classifies costs relating to shipping and handling as cost of revenues. Advertising Expense Advertising expense is charged to operations as incurred. Advertising expense was $827 and $1,101 for the years ended December 28, 2019 and December 29, 2018,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adopted Accounting Standards Update No. 2016-02,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3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Adopting the new lease standard had minimal impact on consolidated earnings and cash flows. The weighted average lease term for operating leases is 24 months and the weighted average discount rate is 8%.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 Earnings Per Share Earnings per share is calculated in accordance with ASC 260, “ Earnings Per Share Segment Reporting ASC Topic 280, “ Segment Reporting Concentration of Credit Risk The Company maintains cash balances at several banks in several states including, Minnesota, California and Nevada. Accounts are insured by the Federal Deposit Insurance Corporation up to $250 per institution. At times, balances may exceed federally insured limits. Recently Issued Accounting Pronouncements Credit Losse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t>
  </si>
  <si>
    <t>Trade and Other Receivables</t>
  </si>
  <si>
    <t>Receivables [Abstract]</t>
  </si>
  <si>
    <t>Note 3: Trade and other receivables
December 28, 2019
December 29, 2018
Trade receivables, net
$
7,226
$
5,064
Factored accounts receivable
(2,165
)
(582
)
Prestige Capital reserve receivable
415
106
Due from Recleim
913
819
Other receivables
189
397
Trade and other receivables, net
$
6,578
$
5,804
Trade accounts receivable
$
5,928
$
3,350
Un-billed trade receivables
1,327
1,743
Accounts receivable reserve
(29
)
(29
)
Total trade receivables, net
$
7,226
$
5,064</t>
  </si>
  <si>
    <t>Note Receivable</t>
  </si>
  <si>
    <t>Discontinued Operations And Disposal Groups [Abstract]</t>
  </si>
  <si>
    <t>Note 4 :
Note receivable On December 30, 2017, we signed an agreement to dispose of our retail appliance segment. ApplianceSmart Holdings LLC (the “Purchaser”), a wholly owned subsidiary of Live Ventures Incorporated, entered into a Stock Purchase Agreement (the “Agreement”) with the Company and ApplianceSmart, then a subsidiary of the Company. ApplianceSmart is a retail chain specializing in new and out-of-the-box appliances. Pursuant to the Agreement, the Purchaser purchased from the Company all the issued and outstanding shares of capital stock (the “Stock”) of ApplianceSmart in exchange for $6,500 (the “Purchase Price”). The Purchase Price per the Agreement was due and payable on or before March 31, 2018.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and principal payable at the Maturity Date. ApplianceSmart provided the Company a guaranty of repayment of the ApplianceSmart Note. The remaining $2,581 of the Purchase Price was paid in cash by the Purchaser to the Company. The Purchaser may reborrow funds, and pay interest on such re-borrowings, from the Company up to the Original Principal Amount. Subsequent to December 30, 2017, ApplianceSmart assumed $1,901 in liabilities from the Company. For the 52 weeks ended December 29, 2018, the original balance owed to the Company of $6,500, increased with new borrowings of $1,819 and decreased with repayments of $2,581 and debt assumed of $1,901 represents a net amount due from the Purchaser, now in the form of a note receivable. On December 26, 2018, the ApplianceSmart Note was amended and restated to grant the Company a security interest in the assets of the Purchaser, ApplianceSmart, and ApplianceSmart Contracting Inc. in exchange for modifying the repayments terms to provide for the payment in full of all accrued interest and principal on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in exchange for a prepayment of up to $1,200. Additionally, the Company advanced ApplianceSmart $355 during fiscal 2019 under the ApplianceSmart Note. On December 9, 2019, ApplianceSmart filed a voluntary petition in the United States Bankruptcy Court for the Southern District of New York seeking relief under Chapter 11 of Title 11 of the United States Code. As a result, the Company has recorded an impairment charge of $2,992 for the amount owed by ApplianceSmart to the Company as of December 28, 2019. The outstanding balance of the ApplianceSmart Note at December 28, 2019 and December 29, 2018 was $2,992 and $3,837, respectively, exclusive of the impairment charge.</t>
  </si>
  <si>
    <t>Inventory</t>
  </si>
  <si>
    <t>Inventory Disclosure [Abstract]</t>
  </si>
  <si>
    <t>Note 5 :
Inventory Inventories of continuing operations, consisting principally of appliances, are stated at the lower of cost, determined on a specific identification basis, or net realizable value and consist of the following as of December 28, 2019 and December 29, 2018:
December 28, 2019
December 29, 2018
Appliances held for resale
$
1,148
$
801
Raw material - chips
200
—
Total inventory
$
1,348
$
801
We provide estimated provisions for the obsolescence of our appliance inventories, as necessary, including adjustments to net realizable value,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t>
  </si>
  <si>
    <t>Prepaids and Other Current Assets</t>
  </si>
  <si>
    <t>Deferred Costs Capitalized Prepaid And Other Assets Disclosure [Abstract]</t>
  </si>
  <si>
    <t>Note 6 :
Prepaids and other current assets Prepaids and other current assets as of December 28, 2019 and December 29, 2018 consist of the following:
December 28, 2019
December 29, 2018
Prepaid insurance
$
282
$
271
Prepaid consulting fees
—
265
Prepaid other
74
81
Debt issuance costs, net
—
419
$
356
$
1,036
Debt issuance costs, net On November 8, 2016, the Company entered into a securities purchase agreement with Energy Efficiency Investments, LLC (“EEI”) pursuant to which the Company agreed to issue up to $7,732 principal amount of 3% Original Issue Discount Senior Convertible Promissory Notes of the Company and related common stock purchase warrants. These notes may be issued from time to time, up to such aggregate principal amount, at the request of the Company, subject to certain conditions, or at the option of EEI. Interest accrued at the rate of 8% per annum on the principal amount of the notes outstanding from time to time, and was payable at maturity or, if earlier, upon conversion of these notes. The debt issuance costs of the EEI note at the time at the time of the agreement were $740 and were being amortized over 60 months. The debt issuance costs were considered an asset for accounting purposes since the Company did not have any principal outstanding. On December 31, 2019, the Company terminated its agreement with EEI, as a result, the Company fully amortized debt issuance costs of $419 during the 2019 fiscal year.</t>
  </si>
  <si>
    <t>Property and Equipment</t>
  </si>
  <si>
    <t>Property Plant And Equipment [Abstract]</t>
  </si>
  <si>
    <t>Note 7 :
Property and equipment Property and equipment of continuing operations as of December 28, 2019 and December 29, 2018 consist of the following:
Useful Life (Years)
December 28, 2019
December 29, 2018
Buildings and improvements
3-30
$
69
$
67
Equipment
3-15
2,314
2,166
Projects under construction
120
58
Property and equipment
2,503
2,291
Less accumulated depreciation
(2,179
)
(2,080
)
Property and equipment, net
$
324
$
211
Depreciation expense was $99 and $268 for fiscal years 2019 and 2018, respectively. During 2018, property and equipment with a net book value of $54 was sold resulting in a gain on sale of $5.</t>
  </si>
  <si>
    <t>Intangible Assets</t>
  </si>
  <si>
    <t>Goodwill And Intangible Assets Disclosure [Abstract]</t>
  </si>
  <si>
    <t>Note 8 :
Intangible assets Intangible assets as of December 28, 2019 and December 29, 2018 consist of the following:
December 28, 2019
December 29, 2018
Intangible assets GeoTraq
$
26,096
$
26,096
Patents and domains
23
19
Computer software
4,167
3,883
30,286
29,998
Less accumulated amortization
(12,581
)
(8,604
)
$
17,705
$
21,394
The useful life and amortization period of the GeoTraq intangible acquired is seven years. Intangible amortization expense for continuing operations was $3,977 and $3,730 for fiscal years 2019 and 2018, respectively. The final fair value of the single identifiable intangible asset acquired in the GeoTraq acquisition is a U.S. patent USPTO reference No. 10,182,402 titled “Locator Device with Low Power Consumption” together with the assignment of intellectual property that included historical know-how, designs and related manufacturing procedures was $26,097, which included the deferred income tax liability associated with the intangible asset. Total consideration paid in connection with the acquisition of GeoTraq consisted of $200 in cash, unsecured promissory notes bearing interest at the annual rate of 1.29% maturing on August 18, 2018 in the aggregate principal of $800, and 288,588 shares (exact number) of Series A-1 Preferred Stock (as defined below) with a final fair value of $14,963. See Note 17 – Series A-1 Preferred Stock. In connection with the acquisition, an additional intangible asset amount was recorded in the amount of $10,134 and an offsetting deferred tax liability recorded of the same amount, $10,134, to reflect the future tax liability attributable to the GeoTraq asset acquired. There were no other assets acquired or liabilities assumed .</t>
  </si>
  <si>
    <t>Deposits and Other Assets</t>
  </si>
  <si>
    <t>Note 9 :
Deposits and other assets Deposits and other assets of continuing operations as of December 28, 2019 and December 29, 2018 consist of the following:
December 28, 2019
December 29, 2018
Deposits
$
195
$
561
Other
77
100
$
272
$
661
Deposits are primarily refundable security deposits with landlords the Company leases property from.</t>
  </si>
  <si>
    <t>Leases</t>
  </si>
  <si>
    <t>Leases [Abstract]</t>
  </si>
  <si>
    <t xml:space="preserve">Note 10: Leases We adopted ASC 842 as of the beginning of our fiscal year. The adoption of this new accounting standard required us to recognize a Right of Use Assets for our operating leases of $1,600.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will be amortized over remaining lease terms. Using the modified retrospective approach with transition relief, we recorded operating lease right of use assets and obligations of approximately $1,600 and a $63 adjustment to retained earnings. Adoption of the new standard did not materially impact our consolidated net earnings or cash flows. The amounts recognized reflect the present value of remaining lease payments for all leases. The discount rate used is an estimate of the Company’s incremental borrowing rate based on information available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See the Note 2 on Lease Accounting. Total present value of lease payments as of December 28, 2019:
2020
$
1,161
2021
705
2022
162
2023
50
Total
2,078
Less interest
(149
)
Present value of payments
$
1,929
During the year ended December 28, 2019, $1,284 was included in operating cash flow for amounts paid for operating leases. Additionally, we obtained right-of-use assets in exchange for lease liabilities of approximately $1,400 upon commencement of operating leases during the year ended December 28, 2019 . </t>
  </si>
  <si>
    <t>Accrued Liabilities</t>
  </si>
  <si>
    <t>Payables And Accruals [Abstract]</t>
  </si>
  <si>
    <t>Note 11: Accrued liabilities Accrued liabilities of continuing operations as of December 28, 2019 and December 29, 2018 consist of the following:
December 28, 2019
December 29, 2018
Compensation and benefits
$
809
$
567
Contract liability
515
—
Accrued incentive and rebate checks
988
316
Accrued rent
228
16
Accrued guarantees
767
—
Other
631
219
$
3,938
$
1,118</t>
  </si>
  <si>
    <t>Accrued Liability - California Sales Tax</t>
  </si>
  <si>
    <t>Note 12: Accrued liability – California sales tax We operate in fourteen states in the U.S. and in various provinces in Canada. From time to time, we are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years 2011, 2012, 2013 and extended through the nine-month period ended September 30, 2014. On April 13, 2017 the Company received the formal CDTFA assessment for sales tax for tax years 2011, 2012 and 2013 in the amount of $4,132 plus applicable interest of approximately $500 As of December 28, 2019, and December 29, 2018, our accrued liability for California sales tax was $5,438 and $4,722, respectively.</t>
  </si>
  <si>
    <t>Income Taxes</t>
  </si>
  <si>
    <t>Income Tax Disclosure [Abstract]</t>
  </si>
  <si>
    <t xml:space="preserve">Note 1 3 :
Income taxes For fiscal year 2019 and 2018, we recorded an income tax benefit of $3,197 and $727, respectively, which consisted of the following:
For the 52-week period ended
December 28, 2019
December 29, 2018
Current tax expense:
State
$
(80
)
$
(511
)
Federal
—
(8
)
Current tax expense
$
(80
)
$
(519
)
Deferred tax benefit - domestic
3,277
1,246
Benefit of income taxes
$
3,197
$
727
A reconciliation of our benefit of income taxes with the federal statutory tax rate for fiscal years 2019 and 2018 is shown below:
For the 52-week period ended
December 28, 2019
December 29, 2018
U.S statutory rate
21.00
%
21.00
%
State tax rate
1.79
%
-14.02
%
Foreign rate differential
0.16
%
0.00
%
Permanent differences
-0.13
%
-0.52
%
Change in valuation allowance
-0.67
%
12.63
%
Other
-0.60
%
-5.87
%
21.55
%
13.22
% Loss before benefit of income taxes was derived from the following sources for fiscal years 2019 and 2018 as shown below:
For the 52-week period ended
December 28, 2019
December 29, 2018
United States
$
(14,497
)
$
(5,500
)
Canada
(664
)
(835
)
$
(15,161
)
$
(6,335
) The components of net deferred tax assets (liabilities) as of December 28, 2019 and December 29, 2018, are as follows:
December 28, 2019
December 29, 2018
Deferred tax assets (liabilities):
Allowance for bad debts
$
802
$
7
Accrued expenses
1,623
998
Accrued compensation
62
39
Prepaid expenses
(93
)
(147
)
Net operating loss
2,045
292
Lease liability
504
—
Tax credits
256
256
Share-based compensation
125
271
Intangibles
(4,585
)
(5,068
)
Property and equipment
(652
)
(103
)
Deferred rent
—
12
Unrealized losses (gains)
141
129
Section 163(j) interest
288
172
516
(3,142
)
Less: valuation allowance
(786
)
(407
)
Net deferred tax assets (liabilities)
$
(270
)
$
(3,549
) As of December 28, 2019, the Company has net operating loss carryforwards of approximately $6,600 for federal income tax purposes, which will be available to offset future taxable income. Due to recent tax legislation, these net operating losses are eligible for indefinite carryforward, limited by certain taxable income limitations. The Company has certain foreign tax credits available but has recorded a full valuation allowance against these tax credits until the Company has sufficient foreign source income to utilize these credits. The Company continues to have a full valuation allowance against its Canadian operations. The Company released approximately $700 of valuation allowance related to state net operating losses due to sufficient income in those jurisdictions or otherwise expired. The Company annually conducts an analysis of its uncertain tax positions and has concluded that it has no uncertain tax positions as of December 28, 2019. The Company’s policy is to record uncertain tax positions as a component of income tax expense. The Company was selected for examination by the IRS for its 2016 tax year which was settled in November 2019 with no adjustments. </t>
  </si>
  <si>
    <t>Short Term Debt</t>
  </si>
  <si>
    <t>Debt Disclosure [Abstract]</t>
  </si>
  <si>
    <t>Note 1 4 :
Short term debt Short term debt and other financing obligations as of December 28, 2019 and December 29, 2018, consist of the following:
December 28, 2019
December 29, 2018
AFCO Finance
$
155
$
193
GE 8% loan agreement
125
482
Total short term debt
$
280
$
675
MidCap Financial Trust On May 10, 2017, we entered into a Credit and Security Agreement (“Credit Agreement”) with MidCap Financial Trust (“MidCap Financial Trust”), as a lender and as agent for itself and other lenders under the Credit Agreement. The Credit Agreement provided us with a $12,000 revolving line of credit, which may be increased to $16,000 under certain terms and conditions (the “MidCap Revolver”). The MidCap Revolver had a stated maturity date of May 10, 2020. The MidCap Revolver was collateralized by a security interest in substantially all of our assets. The lender was also secured by an inventory repurchase agreement with Whirlpool Corporation for Whirlpool purchases only. On March 22, 2018, the Company terminated the Credit Agreement, together with the related revolving loan note and pledge agreement. The Company did not incur any termination penalties as a result of the termination of the Credit Agreement. The Company classified the MidCap Revolver as a current liability until March 22, 2018, at which time the MidCap Revolver was terminated and paid in full. The security interests held by the Lender in substantially all Company assets were released following termination and payoff on March 22, 2018. AFCO Finance On July 2, 2018, we entered into a financing agreement with AFCO Credit Corporation (“AFCO”) purchased through Marsh Insurance to fund the annual premiums on insurance policies due June 1, 2018 On June 1, 2019 we entered into two other financing agreements with AFCO purchased through Marsh Insurance to fund annual premiums on insurance policies due June 1, 2019. These policies related to worker’s compensation and various liability policies including but not limited to, General Auto, Umbrella, Property, Directors’ and Officers’ insurance. The total amount of the premiums financed in aggregate was $471 at an annual percentage rate of 4.9%. An initial down payment of $103 was due at signing with additional monthly payments of $54 due starting on July 1, 2019 and continuing through March 1, 2020 . The outstanding principal due AFCO at December 28, 2019 and December 29, 2018 was $155 and $193, respectively. GE On August 14, 2017 as a part of the sale of the Company’s equity interest in AAP, Recleim LLC, a Delaware limited liability company (“Recleim”), agreed to undertake, pay or assume the Company’s GE obligations consisting of a promissory note (GE 8% loan agreement) a .</t>
  </si>
  <si>
    <t>Commitments and Contingencies</t>
  </si>
  <si>
    <t>Commitments And Contingencies Disclosure [Abstract]</t>
  </si>
  <si>
    <t>Note 1 5 :
Commitments and Contingencies Litigation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46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614,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expects that the District Court will issue a new scheduling order providing deadlines for resumed discovery, motion practice, and alternative dispute resolution, leading to a trial . On November 15, 2016, the Company served an arbitration demand on Haier US Appliance Solutions, Inc., dba GE Appliances (“GEA”), alleging breach of contract and interference with prospective business advantage. The Company seeks over $2,000 in damages. On April 18, 2017, GEA served a counterclaim for approximately $337 in alleged obligations under the parties’ recycling agreement. Simultaneously with serving its counterclaim in the arbitration, which is venued in Chicago, GEA filed a complaint in the United States District Court for the Western District of Kentucky seeking damages of approximately $530 plus interest and attorneys’ fees allegedly owed under a previous agreement between the parties. On December 12, 2017, the court stayed GEA’s complaint in favor of the arbitration. Under the terms of the Company’s transaction with Recleim LLC (“Recleim”), Recleim is obligated to pay GEA on the Company’s behalf the amounts claimed by GEA in the arbitration and in the lawsuit pending in Kentucky. Those amounts have been paid into escrow pending the outcome of the arbitration. Arbitration proceedings were held in October and November 2019. On March 5, 2020, the arbitrator ruled in part in favor of the Company and in part in favor of GEA, and, as a result, GEA was awarded approximately $125 in damages.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in the province of Ontario, AMTIM claims a discrepancy in the calculation of fees due to AMTIM by the Company of approximately $2,000. Although the outcome of this claim is uncertain, the Company believes that no further amounts are due under the terms of the agreement and that we will continue to defend our position relative to this lawsuit. On or about July 22, 2019, Trustee Main/270, LLC (the “Reynoldsburg Landlord”) filed a lawsuit against ApplianceSmart, Inc. and the Company in the Franklin County Common Pleas Court in Columbus, Ohio, alleging, with respect to ApplianceSmart, default under a lease agreement and, with respect to the Company, guaranty of lease. The complaint sought damages of $1,530, attorney fees, and other charges. On or about September 27 , . Other Commitments As previously disclosed and as discussed in Note 4: Note receivable, on December 30, 2017, the Company disposed of its retail appliance segment and sold ApplianceSmart to the Purchaser. In connection with that sale, as of December 28, 2019 the Company has an aggregate amount of future real property lease payments of $767, which represents amounts guaranteed or which may be owed under certain lease agreements to third party landlords in which the Company either remains the counterparty, is a guarantor, or has agreed to remain contractually liable under the lease (“ApplianceSmart Leases”). The Company evaluated the fair value of its potential obligation under the guidance of ASC 450: Contingencies and ASC 460: Guarantees. As a result, the Company accrued the amount of liability associated with these future guaranteed lease payments. The fair value was calculated based on the amounts reported as part of the bankruptcy proceedings as ApplianceSmart terminated the leases prior to the lease termination date. As of December 29, 2018, the Company has an aggregate amount of future real property lease payments of approximately $5,000, which represents amounts guaranteed or which may be owed under certain lease agreements to third party landlords in which the Company either remains the counterparty, is a guarantor, or has agreed to remain contractually liable under the lease. As of December 29, 2018, there were six ApplianceSmart Leases with Company guarantees, one terminating February 28, 2019, December 31, 2020, April 30, 2021, August 14, 2021, December 31, 2022 and June 30, 2025, respectively. For the fiscal year ended December 29, 2018, the Company had not recorded any accrued liability associated with these future guaranteed lease payments as the fair value of the potential liability was immaterial and it was not probable the Company would have any cash outflow resulting from the guarantee. The fair value was calculated based on the undiscounted lease payments, a discount rate equivalent to current interest rates associated with the leased real estate and a remote probability weighting of 1%. The ApplianceSmart Leases either have the Company as the contract tenant only, or in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0 is not required. The ApplianceSmart Leases have historically been used by ApplianceSmart for their operations and the consideration has and is being paid by ApplianceSmart historically and in the future. Any potential amounts paid out for the Company obligations and or guarantees under ApplianceSmart Leases would be recoverable to the extent there are assets available from ApplianceSmart. ApplianceSmart Leases are related party transactions. The Company divested itself of the ApplianceSmart Leases and leaseholds with the sale to Purchaser on December 30, 2017. The Company is party from time to time to other ordinary course disputes that we do not believe to be material to our financial condition as of December 28, 2019. Contract liabilities rollforward The following table summarizes the contract liability activity for the year ended December 28, 2019:
Beginning balance, December 29, 2018
$
—
Accrued
553
Settled
(38
)
Ending balance, December 28, 2019
$
515</t>
  </si>
  <si>
    <t>Series A Preferred Stock</t>
  </si>
  <si>
    <t>Equity [Abstract]</t>
  </si>
  <si>
    <t>Note 1 6 :
Series A Preferred Stock On August 18, 2017, the Company acquired GeoTraq by way of merger, the result of which GeoTraq became a wholly-owned subsidiary of the Company. In connection with this transaction, the Company tendered to the owners of GeoTraq $200, issued to them an aggregate of 288,588 shares of the Company’s Series A Convertible Preferred Stock (the “Series A Preferred Stock”), and entered into one-year unsecured promissory notes in the aggregate principal amount of $800. To accomplish the designation and issuance of the Series A Preferred Stock, we filed a Certificate of Designation with the Secretary of State of the State of Minnesota. On November 9, 2017, we filed a Certificate of Correction with the Minnesota Secretary of State. In connection with the Reincorporation, we filed Articles of Incorporation with the Secretary of State of the State of Nevada on March 12, 2018, and a Certificate of Correction with the Secretary of State of the State of Nevada on August 7, 2018 (collectively, the “Nevada Articles of Incorporation”). On June 21, 2019, we filed a Certificate of Designation (the “Series A-1 Certificate of Designation”) of Powers, Preferences, and Rights of Series A-1 Convertible Preferred Stock (the “Series A-1 Preferred Stock”) with the Nevada Secretary of State. Current Report on Form 8-K filed with the SEC on June 24, 2019 The Series A-1 Convertible Preferred Stock was designated pursuant to guidance received from Nasdaq and has virtually all of the same rights, characteristics, and attributes as the Company’s Series A Convertible Preferred Stock, except as required by the Listing Qualifications staff of The Nasdaq Stock Market LLC (i.e., Section 3.2.5 in respect of voting rights of the Series A-1 Convertible Preferred Stock and Section 3.2.1(f) in respect of a Triggering Event, as such term is defined therein, and the formula to be applied in connection therewith), with respect to each of which requirements the Company has already been in compliance. The filing of the Series A-1 Certificate of Designation was unanimously approved by the Board of Directors on June 18, 2019. The affirmative approval of a majority of the holders of the Series A Convertible Preferred Stock for the exchange of such shares into shares of Series A-1 Convertible Preferred Stock occurred on or about June 19, 2019. The three holders of our Series A Convertible Preferred Stock were deemed to have exchanged their shares of Series A Convertible Preferred Stock for an equivalent number of shares of Series A-1 Convertible Preferred Stock, or an aggregate of 259,729 shares. Except as described above, the rights, characteristics, and attributes of the Series A-1 Preferred Stock are the same as described below. Except as described above and as set forth below, references below to “Series A Preferred Stock” include and shall be deemed to refer to “Series A-1 Preferred Stock” on and after June 19, 2019 . Dividends We cannot declare, pay or set aside any dividends on shares of any other class or series of our capital stock unless (in addition to the obtaining of any consents required by our Articles of Incorporation) the holders of the Series A Preferred Stock then outstanding shall first receive, or simultaneously receive, a dividend in the aggregate amount of $1.00, regardless of the number of then-issued and outstanding shares of Series A Preferred Stock. Any remaining dividends allocated by the Board of Directors shall be distributed in an equal amount per share to the holders of outstanding common stock and Series A Preferred Stock (on an as-if-converted to common stock basis pursuant to the Conversion Ratio as defined below). Conversion The Series A Preferred Stock is not convertible into shares of our common stock except as described below. Subject to the third sentence of this paragraph, each holder of a share of Series A-1 Preferred Stock has the right, exercisable at any time and from time to time (unless otherwise prohibited by law, rule or regulation, or as restricted below), to convert any or all of such holder’s shares of Series A-1 Preferred Stock into shares of our common stock at the conversion ratio. After giving effect to the Reverse Stock Split, the “conversation ratio” per share of the Series A-1 Preferred Stock is a ratio of 1:20, meaning one share of Series A-1 Preferred Stock, if and when converted into shares of our common stock, converts into 20 shares of our common stock. One share of Series A-1 Preferred stock converts into 20 shares of our common stock. Notwithstanding anything to the contrary in the Certificate of Designation, a holder of Series A-1 Preferred Stock may not convert any of such holder’s shares and we may not issue any shares of our common stock in connection with a conversion that would trigger any Nasdaq requirement to obtain shareholder approval prior to such conversion or issuance in connection with such conversion that would be in excess of that number of shares of common stock equivalent to 19.9 of the number of shares of common stock as of August 18, 2017; provided , however , that holders of the Series A-1 Preferred Stock may effectuate any conversion and we are obligated to issue shares of common stock in connection with a conversion that would not trigger such a requirement. The foregoing restriction is of no further force or effect upon the approval of our stockholders in compliance with Nasdaq’s shareholder voting requirements. Notwithstanding anything to the contrary contained in the Certificate of Designation, the holders of the Series A-1 Preferred Stock may not effectuate any conversion and we may not issue any shares of common stock in connection with a conversion until the later of (x) February 28, 2018 or (y) sixty-one days following the date on which our stockholders have approved the voting, conversion, and other potential rights of the holders of Series A-1 Preferred Stock described in the Certificate of Designation in accordance with the relevant Nasdaq requirements. On October 23, 2018, at the Company’s 2018 Annual Meeting of Shareholders, the Company’s shareholders approved of the future conversion of the shares of Series A-1 Preferred Stock into shares of the Company’s common stock .</t>
  </si>
  <si>
    <t>Shareholders' Equity</t>
  </si>
  <si>
    <t>Stockholders Equity Note [Abstract]</t>
  </si>
  <si>
    <t>Note 17 :
Shareholders’ Equity Common Stock : After giving effect to the Reverse Stock Split, our Articles of Incorporation authorize 10,000,000 shares of common stock that may be issued from time to time having such rights, powers, preferences and designations as the Board of Directors may determine . During fiscal year 2019, 224,483 common shares were issued as compensation to employees and consultants with a fair value of $500. During fiscal year 2018, 274,834 shares of common stock were granted and issued in lieu of professional services at a fair value of $919, and EEI converted its outstanding note into 44,623 shares of common stock at a fair value of $101. As of December 28, 2019, and December 29, 2018, there were 1,919,048 and 1,694,565 shares, respectively, of common stock issued and outstanding.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The 2016 Plan provides for the issuance of up to 400,000 Our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 As of December 28, 2019 and December 29, 2018, 40,400 and 96,900 options, respectively, were outstanding under the 2011 Plan. No additional awards will be granted under the 2011 Plan. No options were granted during fiscal year 2019 and 2018. All outstanding options are vested and exerciseable. Additional information relating to all outstanding options is as follows:
Options
Weighted Average Exercise
Aggregate Intrinsic
Weighted Average Remaining Contractual
Outstanding
Price
Value
Life
Balance December 30, 2017
125,500
$
12.80
$
—
4.22
Cancelled/expired
(24,600
)
19.89
Balance at December 29, 2018
100,900
$
11.07
$
—
3.84
Cancelled/expired
(56,500
)
9.30
Balance at December 28, 2019
44,400
$
13.31
$
—
3.00
We recognized share-based compensation expense of $631 and $656 for fiscal years 2019 and 2018, respectively. Warrants: As of December 28, 2019 and December 29, 2018, there were 33,363 warrants outstanding to purchase 33,363 shares of common stock at a price of $3.40 per share that expire in May 2020.</t>
  </si>
  <si>
    <t>Loss Per Share</t>
  </si>
  <si>
    <t>Earnings Per Share [Abstract]</t>
  </si>
  <si>
    <t>Note 18 :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including the Series A-1 Preferred Stock . The following table presents the computation of basic and diluted net earnings per share:
For the 52-Week Period Ended
December 28, 2019
December 29, 2018
Net loss
$
(11,964
)
$
(5,608
)
Basic loss per share
$
(6.78
)
$
(3.75
)
Diluted earnings (loss) per share
$
(6.78
)
$
(3.75
)
Weighted average common shares outstanding, basic and diluted
1,763,670
1,494,941
Potentially dilutive securities were excluded from the calculation of diluted net income per share for years ended December 28, 2019 and December 29, 2018. Securities totalling 337,492 and 422,851, respectively, for each fiscal year, because the effects were anti-dilutive based on the application of the treasury stock method. Series A preferred shares issued and outstanding are excluded from dilutive securities until the conditions for conversion have been satisfied. See Notes 16 and 17.</t>
  </si>
  <si>
    <t>Major Customers and Suppliers</t>
  </si>
  <si>
    <t>Risks And Uncertainties [Abstract]</t>
  </si>
  <si>
    <t>Note 19 :
Major customers and suppliers For the fiscal year ended December 28, 2019, one customer represented 13% of our total revenues. For the fiscal year ended December 29, 2018, one customer represented 19% of our total revenues. As of December 28, 2019, three customers each represented 10% or more of our total trade receivables for a combined total of 49%. As of December 29, 2018, three customers, each represented more than 10% of our total trade receivables, for a total of 38% of our total trade receivables. During the fiscal years ended December 28, 2019 and December 29, 2018, we purchased appliances for resale from three suppliers. We have and are continuing to secure other vendors from which to purchase appliances. However, the curtailment or loss of one of these suppliers or any appliance supplier could adversely affect our operations.</t>
  </si>
  <si>
    <t>Defined Contribution Plan</t>
  </si>
  <si>
    <t>Compensation And Retirement Disclosure [Abstract]</t>
  </si>
  <si>
    <t>Note 2 0 :
Defined contribution plan 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61 and $40 for fiscal years 2019 and 2018, respectively.</t>
  </si>
  <si>
    <t>Segment Information</t>
  </si>
  <si>
    <t>Segment Reporting [Abstract]</t>
  </si>
  <si>
    <t>Note 2 1 :
Segment information We operate within targeted markets through three reportable segments: biotechnology, recycling and technology. The biotechnology segment started in September 2019 and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Income (loss) from operations represents revenues less cost of revenues and operating expenses, including certain allocated selling, general and administrative costs. There are no intersegment sales or transfers The following tables present our segment information for fiscal years 2019 and 2018:
For the 52-Week Period Ended
December 28, 2019
December 29, 2018
Revenues
Recycling
$
35,097
$
36,794
Biotechnology
—
—
Technology
—
—
Total Revenues
$
35,097
$
36,794
Gross profit
Recycling
$
7,786
$
11,053
Biotechnology
—
—
Technology
—
—
Total Gross profit
$
7,786
$
11,053
Operating loss
Recycling
$
(6,397
)
$
(1,051
)
Biotechnology
(1,038
)
Technology
(4,996
)
(5,046
)
Total Operating loss
$
(12,431
)
$
(6,097
)
Depreciation and amortization
Recycling
$
346
$
268
Biotechnology
—
—
Technology
3,730
3,730
Total Depreciation and amortization
$
4,076
$
3,998
Interest expense, net
Recycling
$
1,480
$
668
Biotechnology
—
—
Technology
—
—
Total Interest expense
$
1,480
$
668
Net loss before provision for income taxes
Recycling
$
(9,008
)
$
(1,289
)
Biotechnology
(1,038
)
—
Technology
(5,115
)
(5,046
)
Total Net loss before provision for income taxes
$
(15,161
)
$
(6,335
)
As of
As of
December 28, 2019
December 29, 2018
Assets
Recycling
$
11,505
$
13,985
Biotechnology
—
—
Technology
17,529
21,055
Total Assets
$
29,034
$
35,040
Intangible Assets
Recycling
$
465
$
425
Biotechnology
—
—
Technology
17,240
20,969
Total Intangible Assets
$
17,705
$
21,394</t>
  </si>
  <si>
    <t>Related Parties</t>
  </si>
  <si>
    <t>Related Party Transactions [Abstract]</t>
  </si>
  <si>
    <t>Note 2 2 :
Related parties Tony Isaac, the Company’s Chief Executive Officer, is the father of Jon Isaac, President and Chief Executive Officer of Live Ventures Incorporated (“Live”) and managing member of Isaac Capital Group LLC, a greater than 5% The total services shared were $193 and $211 for fiscal years ending December 28, 2019 and December 29, 2018, respectively. Customer Connexx rents approximately 9,879 square feet of office space from Live Ventures Incorporated at its Las Vegas, NV office. The total rent and common area expense were $177 and $174 for fiscal years ending December 28, 2019 and December 29, 2018, respectively. ApplianceSmart Note On December 30, 2017, Purchaser entered into the Agreement with the Company and ApplianceSmart. Pursuant to the Agreement, the Purchaser purchased from the Company all of the Stock of ApplianceSmart in exchange for the Purchase Price. Effective April 1, 2018, the Purchaser issued the ApplianceSmart Note with a three-year term in the original principal amount of $3,919 for the balance of the purchase price. ApplianceSmart is guaranteeing the repayment of the ApplianceSmart Note. 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1,200 payable within 15 days of the agreement. ApplianceSmart can re-borrow up to the principal amount of the Note, $3,919. Additionally, the Company advanced ApplianceSmart $355 during fiscal 2019 under the ApplianceSmart Note. On December 9, 2019, ApplianceSmart filed a voluntary petition (the “Chapter 11 Case”) in the United States Bankruptcy Court for the Southern District of New York (the “Bankruptcy Court”) seeking relief under Chapter 11 of Title 11 of the United States Code (the “Bankruptcy Code”). For discussion related to potential obligations and or guarantees under ApplianceSmart Leases, see Note 15. Related Party Note On August 28, 2019, ARCA Recycling entered into and delivered to Isaac Capital Group, LLC (the “Lender”), a secured revolving line of credit promissory note, whereby the Lender agreed to provide the ARCA Recycling with a $2,500 revolving credit facility (the “Revolving Credit Facility”). The Revolving Credit Facility matures on August 28, 2020. The Revolving Credit Facility bears interest at 8.75% per annum and provides for the payment of interest, monthly in arrears. ARCA Recycling will pay a loan fee of 2.0% on each borrowing made under the Revolving Credit Facility. On August 28, 2019, ARCA Recycling received an advance of $1,000 under the Revolving Credit Facility. In connection with entering into the Revolving Credit Facility, the Borrower also entered into a security agreement in favor of the Lender, pursuant to which ARCA Recycling granted a security interest in all of its assets to the Lender. The obligations of ARCA Recycling under the Revolving Credit Facility are guaranteed by the Company. The foregoing transaction did not include the issuance of any shares of the Company’s common stock, warrants, or other derivative securities. Other Timothy Matula was granted 560,000 shares of common stock at a market price of $3.20 per share for services to be provided over the period of August 10, 2018 through February 9, 2020 on August 10, 2018. Mr. Matula was formerly a director of the Company.</t>
  </si>
  <si>
    <t>Subsequent Events</t>
  </si>
  <si>
    <t>Subsequent Events [Abstract]</t>
  </si>
  <si>
    <t xml:space="preserve">Note 2 3 :
Subsequent events Coronavirus In March 2020, there was a global outbreak of COVID-19 (Coronavirus) that has resulted in changes in global supply of certain products. These changes, including a potential economic downturn, and any potential resulting direct and indirect negative impact to the Company cannot be determined but may have a material prospective impact to the Company’s operations, cash flows, financial condition, and liquidity. Beginning in March 2020, the outbreak has started to have a material adverse impact on our operations. For example, several customers in our recycling business have suspended our ability to pick up their customers’ appliances resulting in .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the coronavirus. Litigation On October 4, 2018, the Company initiated litigation against a former professional services provider (“PSP”), in Illinois state court, as well as a private arbitration proceeding that was scheduled to be held in Minneapolis, Minnesota, arising from PSP’s rendering of certain professional services to the Company during the period from 2011 through 2014. PSP filed a counterclaim in the arbitration seeking an award of its legal fees and costs arising from that proceeding. The parties subsequently agreed to consolidate their respective claims into the arbitration. The Company’s arbitration demand, as amended, sought an award of more than $50 and other relief. On March 23, 2020, the parties entered into a settlement agreement, whereby, without any admission of liability, they exchanged mutual releases, agreed to dismiss their respective claims with prejudice, and PSP agreed to pay $800 to the Company to, among other things, assist it with certain of its costs and obligations that related to various issues underlying the arbitration proceeding. </t>
  </si>
  <si>
    <t>Summary of Significant Accounting Policies (Policies)</t>
  </si>
  <si>
    <t>Principles of Consolidation</t>
  </si>
  <si>
    <t xml:space="preserve">Principles of Consolidation The accompanying consolidated financial statements include the accounts of the Company and its wholly-owned subsidiaries. All significant intercompany accounts and transactions have been eliminated in consolidation. </t>
  </si>
  <si>
    <t>Reclassifications</t>
  </si>
  <si>
    <t xml:space="preserve">R eclassifications Certain amounts in the prior year consolidated financial statements have been reclassified to conform to the current year presentation. These reclassifications had no effect on the previously reported net income (loss) or stockholders’ equity. The table below details the balance sheet reclassifications:
December 29, 2018 as reported
Reclasses
December 29, 2018 current presentation
Assets
Cash and cash equivalents
$
1,195
$
—
$
1,195
Trade and other receivables, net
5,804
—
5,804
Income taxes receivable
101
—
101
Inventories
801
—
801
Prepaid expenses and other current assets
617
419
a
1,036
Total current assets
8,518
419
8,937
Note receivable - ApplianceSmart Holdings, LLC a subsidiary of Live Ventures Incorporated
3,837
—
3,837
Property and equipment, net
617
(406
)
b
211
Intangible assets, net
20,988
406
b
21,394
Deposits and other assets
661
—
661
Total assets
$
34,621
$
419
$
35,040
Liabilities and Stockholders' Equity
Liabilities:
Accounts payable
$
3,169
$
—
$
3,169
Accrued liabilities - other
1,118
—
1,118
Accrued liability - California Sales Taxes
4,722
—
4,722
Short term debt
256
419
a
675
Total current liabilities
9,265
419
9,684
Deferred income taxes, net
3,549
—
3,549
Other noncurrent liabilities
196
—
196
Total liabilities
13,010
419
13,429
Commitments and Contingencies
Stockholders' equity:
Preferred stock, series A
—
—
—
Common stock
2
—
2
Additional paid in capital
38,660
—
38,660
Accumulated deficit
(16,518
)
—
(16,518
)
Accumulated other comprehensive loss
(533
)
—
(533
)
Total stockholders' equity
21,611
—
21,611
Total liabilities and stockholders' equity
$
34,621
$
419
$
35,040
a.
As of December 31, 2018, the Company has $419 of unamortized debt issuance costs associated with a revolving credit facility. Because there was no balance outstanding on the credit facility as of December 31, 2018, the Company should have reclassified the debt issuance costs from a contra liability to a deferred asset.
b.
During fiscal 2019, the Company noted that its internally developed software, net of amortization, of $406 was included in property, plant and equipment instead of intangibles as of December 29, 2018. The Company has reclassified its internally developed software from property, plant and equipment to intangibles as of December 29, 2018. </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si>
  <si>
    <t>Financial Instruments</t>
  </si>
  <si>
    <t xml:space="preserve">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28, 2019 and December 29, 2018 approximate fair value. </t>
  </si>
  <si>
    <t>Cash and Cash Equivalents</t>
  </si>
  <si>
    <t>Cash and Cash Equivalents Cash and cash equivalents consist of highly liquid investments with a maturity of three months or less at the time of purchase. Fair value of cash equivalents approximates carrying value.</t>
  </si>
  <si>
    <t>Trade Receivables and Allowance for Doubtful Accounts</t>
  </si>
  <si>
    <t>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December 28, 2019, and December 29, 2018, respectively.</t>
  </si>
  <si>
    <t>Inventories Inventories, consisting primarily of appliances, are stated at the lower of cost, determined on a specific identification basis, or net realizable value.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December 28, 2019 and December 29, 2018.</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3 to 30 years, transportation equipment is 3 to 15 years, machinery and equipment are 5 to 10 years, furnishings and fixtures are 3 to 5 years and office and computer equipment are 3 to 5 years. Depreciation expense was $99 and $270 for the fiscal years ended December 28, 2019 and December 29,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si>
  <si>
    <t>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There was no impairment of intangibles as of December 28, 2019 based on the annual intangible asset impairment test performed as of that date.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Intangible amortization expense is $3,977 and $3,730 for the years ended December 28, 2019, and December 29, 2018, respectively.</t>
  </si>
  <si>
    <t>Revenue Recognition</t>
  </si>
  <si>
    <t>Revenue Recognition We provide replacement appliances and provide appliance pickup and recycling services for consumers (“end users”) of public utilities, our customers. We receive as part of our de-manufacturing and recycling process revenue from scrap dealers for refrigerant, steel, plastic, glass, copper and other residual items. We account for revenue in accordance with Accounting Standards Update, or ASU, No. 2014-09, Revenue from Contracts with Customers (Topic 606) and related ASU No. 2016-08, ASU No. 2016-10, ASU No. 2016-12 and ASU No. 2016-20, which provide supplementary guidance, and clarifications. Under the revenue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from our Technology segment. Biotechnology Revenue We currently are not generating any revenue in our Biotechnology segment . Contract Liability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a contract liability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December 28, 2019 or December 29, 2018.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32,136 and $32,459 for the 52 weeks ended December 28, 2019 and December 29, 2018, respectively. Byproduct revenue is non-contract revenue and amounts for Byproduct revenue have been excluded from Revenue recognized for Company contracts for all periods presented</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was $827 and $1,101 for the years ended December 28, 2019 and December 29, 2018,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adopted Accounting Standards Update No. 2016-02,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3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When leases are within 6 months of being renewed,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Adopting the new lease standard had minimal impact on consolidated earnings and cash flows. The weighted average lease term for operating leases is 24 months and the weighted average discount rate is 8%.</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Foreign Currency</t>
  </si>
  <si>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t>
  </si>
  <si>
    <t>Earnings Per Share</t>
  </si>
  <si>
    <t>Earnings Per Share Earnings per share is calculated in accordance with ASC 260, “ Earnings Per Share</t>
  </si>
  <si>
    <t>Segment Reporting</t>
  </si>
  <si>
    <t>Segment Reporting ASC Topic 280, “ Segment Reporting</t>
  </si>
  <si>
    <t>Concentration of Credit Risk</t>
  </si>
  <si>
    <t>Concentration of Credit Risk The Company maintains cash balances at several banks in several states including, Minnesota, California and Nevada. Accounts are insured by the Federal Deposit Insurance Corporation up to $250 per institution. At times, balances may exceed federally insured limits.</t>
  </si>
  <si>
    <t>Recently Issued Accounting Pronouncements</t>
  </si>
  <si>
    <t>Recently Issued Accounting Pronouncements Credit Losse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We are currently assessing the impact of adopting this new accounting standard on our Consolidated Financial Statements and related disclosures .</t>
  </si>
  <si>
    <t>Summary of Significant Accounting Policies (Tables)</t>
  </si>
  <si>
    <t>Summary of Balance Sheet Reclassifications</t>
  </si>
  <si>
    <t xml:space="preserve">The table below details the balance sheet reclassifications:
December 29, 2018 as reported
Reclasses
December 29, 2018 current presentation
Assets
Cash and cash equivalents
$
1,195
$
—
$
1,195
Trade and other receivables, net
5,804
—
5,804
Income taxes receivable
101
—
101
Inventories
801
—
801
Prepaid expenses and other current assets
617
419
a
1,036
Total current assets
8,518
419
8,937
Note receivable - ApplianceSmart Holdings, LLC a subsidiary of Live Ventures Incorporated
3,837
—
3,837
Property and equipment, net
617
(406
)
b
211
Intangible assets, net
20,988
406
b
21,394
Deposits and other assets
661
—
661
Total assets
$
34,621
$
419
$
35,040
Liabilities and Stockholders' Equity
Liabilities:
Accounts payable
$
3,169
$
—
$
3,169
Accrued liabilities - other
1,118
—
1,118
Accrued liability - California Sales Taxes
4,722
—
4,722
Short term debt
256
419
a
675
Total current liabilities
9,265
419
9,684
Deferred income taxes, net
3,549
—
3,549
Other noncurrent liabilities
196
—
196
Total liabilities
13,010
419
13,429
Commitments and Contingencies
Stockholders' equity:
Preferred stock, series A
—
—
—
Common stock
2
—
2
Additional paid in capital
38,660
—
38,660
Accumulated deficit
(16,518
)
—
(16,518
)
Accumulated other comprehensive loss
(533
)
—
(533
)
Total stockholders' equity
21,611
—
21,611
Total liabilities and stockholders' equity
$
34,621
$
419
$
35,040
a.
As of December 31, 2018, the Company has $419 of unamortized debt issuance costs associated with a revolving credit facility. Because there was no balance outstanding on the credit facility as of December 31, 2018, the Company should have reclassified the debt issuance costs from a contra liability to a deferred asset.
b.
During fiscal 2019, the Company noted that its internally developed software, net of amortization, of $406 was included in property, plant and equipment instead of intangibles as of December 29, 2018. The Company has reclassified its internally developed software from property, plant and equipment to intangibles as of December 29, 2018. </t>
  </si>
  <si>
    <t>Trade and Other Receivables (Tables)</t>
  </si>
  <si>
    <t>Schedule of Trade and Other Receivables</t>
  </si>
  <si>
    <t>December 28, 2019
December 29, 2018
Trade receivables, net
$
7,226
$
5,064
Factored accounts receivable
(2,165
)
(582
)
Prestige Capital reserve receivable
415
106
Due from Recleim
913
819
Other receivables
189
397
Trade and other receivables, net
$
6,578
$
5,804
Trade accounts receivable
$
5,928
$
3,350
Un-billed trade receivables
1,327
1,743
Accounts receivable reserve
(29
)
(29
)
Total trade receivables, net
$
7,226
$
5,064</t>
  </si>
  <si>
    <t>Inventory (Tables)</t>
  </si>
  <si>
    <t>Schedule of Inventory</t>
  </si>
  <si>
    <t>Inventories of continuing operations, consisting principally of appliances, are stated at the lower of cost, determined on a specific identification basis, or net realizable value and consist of the following as of December 28, 2019 and December 29, 2018:
December 28, 2019
December 29, 2018
Appliances held for resale
$
1,148
$
801
Raw material - chips
200
—
Total inventory
$
1,348
$
801</t>
  </si>
  <si>
    <t>Prepaids and Other Current Assets (Tables)</t>
  </si>
  <si>
    <t>Schedule of Prepaids and Other Current Assets</t>
  </si>
  <si>
    <t>Prepaids and other current assets as of December 28, 2019 and December 29, 2018 consist of the following:
December 28, 2019
December 29, 2018
Prepaid insurance
$
282
$
271
Prepaid consulting fees
—
265
Prepaid other
74
81
Debt issuance costs, net
—
419
$
356
$
1,036</t>
  </si>
  <si>
    <t>Property and Equipment (Tables)</t>
  </si>
  <si>
    <t>Schedule of Property and Equipment</t>
  </si>
  <si>
    <t>Property and equipment of continuing operations as of December 28, 2019 and December 29, 2018 consist of the following:
Useful Life (Years)
December 28, 2019
December 29, 2018
Buildings and improvements
3-30
$
69
$
67
Equipment
3-15
2,314
2,166
Projects under construction
120
58
Property and equipment
2,503
2,291
Less accumulated depreciation
(2,179
)
(2,080
)
Property and equipment, net
$
324
$
211</t>
  </si>
  <si>
    <t>Intangible Assets (Tables)</t>
  </si>
  <si>
    <t>Schedule of Intangible Assets</t>
  </si>
  <si>
    <t>Intangible assets as of December 28, 2019 and December 29, 2018 consist of the following:
December 28, 2019
December 29, 2018
Intangible assets GeoTraq
$
26,096
$
26,096
Patents and domains
23
19
Computer software
4,167
3,883
30,286
29,998
Less accumulated amortization
(12,581
)
(8,604
)
$
17,705
$
21,394</t>
  </si>
  <si>
    <t>Deposits and Other Assets (Tables)</t>
  </si>
  <si>
    <t>Schedule of Deposits and Other Assets</t>
  </si>
  <si>
    <t>Deposits and other assets of continuing operations as of December 28, 2019 and December 29, 2018 consist of the following:
December 28, 2019
December 29, 2018
Deposits
$
195
$
561
Other
77
100
$
272
$
661</t>
  </si>
  <si>
    <t>Leases (Tables)</t>
  </si>
  <si>
    <t>Schedule of Present Value of Lease Payments</t>
  </si>
  <si>
    <t>Total present value of lease payments as of December 28, 2019:
2020
$
1,161
2021
705
2022
162
2023
50
Total
2,078
Less interest
(149
)
Present value of payments
$
1,929</t>
  </si>
  <si>
    <t>Accrued Liabilities (Tables)</t>
  </si>
  <si>
    <t>Schedule of Accrued Liabilities</t>
  </si>
  <si>
    <t>Accrued liabilities of continuing operations as of December 28, 2019 and December 29, 2018 consist of the following:
December 28, 2019
December 29, 2018
Compensation and benefits
$
809
$
567
Contract liability
515
—
Accrued incentive and rebate checks
988
316
Accrued rent
228
16
Accrued guarantees
767
—
Other
631
219
$
3,938
$
1,118</t>
  </si>
  <si>
    <t>Income Taxes (Tables)</t>
  </si>
  <si>
    <t>Schedule of Benefit of Income Taxes</t>
  </si>
  <si>
    <t>For fiscal year 2019 and 2018, we recorded an income tax benefit of $3,197 and $727, respectively, which consisted of the following:
For the 52-week period ended
December 28, 2019
December 29, 2018
Current tax expense:
State
$
(80
)
$
(511
)
Federal
—
(8
)
Current tax expense
$
(80
)
$
(519
)
Deferred tax benefit - domestic
3,277
1,246
Benefit of income taxes
$
3,197
$
727</t>
  </si>
  <si>
    <t>Schedule of Reconciliation of Our Benefit of Income Taxes with the Federal Statutory Tax Rate</t>
  </si>
  <si>
    <t>A reconciliation of our benefit of income taxes with the federal statutory tax rate for fiscal years 2019 and 2018 is shown below:
For the 52-week period ended
December 28, 2019
December 29, 2018
U.S statutory rate
21.00
%
21.00
%
State tax rate
1.79
%
-14.02
%
Foreign rate differential
0.16
%
0.00
%
Permanent differences
-0.13
%
-0.52
%
Change in valuation allowance
-0.67
%
12.63
%
Other
-0.60
%
-5.87
%
21.55
%
13.22
%</t>
  </si>
  <si>
    <t>Schedule of Loss Before Benefit of Income Taxes</t>
  </si>
  <si>
    <t>Loss before benefit of income taxes was derived from the following sources for fiscal years 2019 and 2018 as shown below:
For the 52-week period ended
December 28, 2019
December 29, 2018
United States
$
(14,497
)
$
(5,500
)
Canada
(664
)
(835
)
$
(15,161
)
$
(6,335
)</t>
  </si>
  <si>
    <t>Schedule of Deferred Tax Assets and Liabilities</t>
  </si>
  <si>
    <t>The components of net deferred tax assets (liabilities) as of December 28, 2019 and December 29, 2018, are as follows:
December 28, 2019
December 29, 2018
Deferred tax assets (liabilities):
Allowance for bad debts
$
802
$
7
Accrued expenses
1,623
998
Accrued compensation
62
39
Prepaid expenses
(93
)
(147
)
Net operating loss
2,045
292
Lease liability
504
—
Tax credits
256
256
Share-based compensation
125
271
Intangibles
(4,585
)
(5,068
)
Property and equipment
(652
)
(103
)
Deferred rent
—
12
Unrealized losses (gains)
141
129
Section 163(j) interest
288
172
516
(3,142
)
Less: valuation allowance
(786
)
(407
)
Net deferred tax assets (liabilities)
$
(270
)
$
(3,549
)</t>
  </si>
  <si>
    <t>Short Term Debt (Tables)</t>
  </si>
  <si>
    <t>Schedule of Short Term Debt and Other Financing Obligations</t>
  </si>
  <si>
    <t>Short term debt and other financing obligations as of December 28, 2019 and December 29, 2018, consist of the following:
December 28, 2019
December 29, 2018
AFCO Finance
$
155
$
193
GE 8% loan agreement
125
482
Total short term debt
$
280
$
675</t>
  </si>
  <si>
    <t>Commitments and Contingencies (Tables)</t>
  </si>
  <si>
    <t>Schedule of Contract Liability Activity</t>
  </si>
  <si>
    <t>The following table summarizes the contract liability activity for the year ended December 28, 2019:
Beginning balance, December 29, 2018
$
—
Accrued
553
Settled
(38
)
Ending balance, December 28, 2019
$
515</t>
  </si>
  <si>
    <t>Shareholders' Equity (Tables)</t>
  </si>
  <si>
    <t>Schedule of All Outstanding Options Activity</t>
  </si>
  <si>
    <t>Additional information relating to all outstanding options is as follows:
Options
Weighted Average Exercise
Aggregate Intrinsic
Weighted Average Remaining Contractual
Outstanding
Price
Value
Life
Balance December 30, 2017
125,500
$
12.80
$
—
4.22
Cancelled/expired
(24,600
)
19.89
Balance at December 29, 2018
100,900
$
11.07
$
—
3.84
Cancelled/expired
(56,500
)
9.30
Balance at December 28, 2019
44,400
$
13.31
$
—
3.00</t>
  </si>
  <si>
    <t>Loss Per Share (Tables)</t>
  </si>
  <si>
    <t>Schedule of Computation of Basic and Diluted Net Earnings per Share</t>
  </si>
  <si>
    <t>The following table presents the computation of basic and diluted net earnings per share:
For the 52-Week Period Ended
December 28, 2019
December 29, 2018
Net loss
$
(11,964
)
$
(5,608
)
Basic loss per share
$
(6.78
)
$
(3.75
)
Diluted earnings (loss) per share
$
(6.78
)
$
(3.75
)
Weighted average common shares outstanding, basic and diluted
1,763,670
1,494,941</t>
  </si>
  <si>
    <t>Segment Information (Tables)</t>
  </si>
  <si>
    <t>Schedule of Segment Information</t>
  </si>
  <si>
    <t>The following tables present our segment information for fiscal years 2019 and 2018:
For the 52-Week Period Ended
December 28, 2019
December 29, 2018
Revenues
Recycling
$
35,097
$
36,794
Biotechnology
—
—
Technology
—
—
Total Revenues
$
35,097
$
36,794
Gross profit
Recycling
$
7,786
$
11,053
Biotechnology
—
—
Technology
—
—
Total Gross profit
$
7,786
$
11,053
Operating loss
Recycling
$
(6,397
)
$
(1,051
)
Biotechnology
(1,038
)
Technology
(4,996
)
(5,046
)
Total Operating loss
$
(12,431
)
$
(6,097
)
Depreciation and amortization
Recycling
$
346
$
268
Biotechnology
—
—
Technology
3,730
3,730
Total Depreciation and amortization
$
4,076
$
3,998
Interest expense, net
Recycling
$
1,480
$
668
Biotechnology
—
—
Technology
—
—
Total Interest expense
$
1,480
$
668
Net loss before provision for income taxes
Recycling
$
(9,008
)
$
(1,289
)
Biotechnology
(1,038
)
—
Technology
(5,115
)
(5,046
)
Total Net loss before provision for income taxes
$
(15,161
)
$
(6,335
)
As of
As of
December 28, 2019
December 29, 2018
Assets
Recycling
$
11,505
$
13,985
Biotechnology
—
—
Technology
17,529
21,055
Total Assets
$
29,034
$
35,040
Intangible Assets
Recycling
$
465
$
425
Biotechnology
—
—
Technology
17,240
20,969
Total Intangible Assets
$
17,705
$
21,394</t>
  </si>
  <si>
    <t>Background and Basis of Presentation - Additional Information (Details) $ / shares in Units, $ in Thousands</t>
  </si>
  <si>
    <t>Dec. 28, 2019USD ($)Segment$ / shares</t>
  </si>
  <si>
    <t>Dec. 29, 2018USD ($)SegmentLease$ / shares</t>
  </si>
  <si>
    <t>Mar. 12, 2018$ / shares</t>
  </si>
  <si>
    <t>Number of operating segments | Segment</t>
  </si>
  <si>
    <t>Reverse stock split</t>
  </si>
  <si>
    <t>On April 19, 2019, a 1-for-5 reverse stock split took effect</t>
  </si>
  <si>
    <t>Reverse stock split, conversion ratio</t>
  </si>
  <si>
    <t>Common stock no par value | $ / shares</t>
  </si>
  <si>
    <t xml:space="preserve"> </t>
  </si>
  <si>
    <t>Common Stock, par value | $ / shares</t>
  </si>
  <si>
    <t>Current assets</t>
  </si>
  <si>
    <t>Current liabilities</t>
  </si>
  <si>
    <t>Working capital</t>
  </si>
  <si>
    <t>Future undiscounted lease payments</t>
  </si>
  <si>
    <t>Restatement</t>
  </si>
  <si>
    <t>Prestige Capital</t>
  </si>
  <si>
    <t>Percentage of advance funding on unpaid customer's invoice</t>
  </si>
  <si>
    <t>80.00%</t>
  </si>
  <si>
    <t>Appliance Smart, Inc.</t>
  </si>
  <si>
    <t>Future lease payments</t>
  </si>
  <si>
    <t>Number of lease | Lease</t>
  </si>
  <si>
    <t>Lease termination date, Lease one</t>
  </si>
  <si>
    <t>Feb. 28,
		2019</t>
  </si>
  <si>
    <t>Lease termination date, Lease two</t>
  </si>
  <si>
    <t>Dec. 31,
		2020</t>
  </si>
  <si>
    <t>Lease termination date, Lease three</t>
  </si>
  <si>
    <t>Apr. 30,
		2021</t>
  </si>
  <si>
    <t>Lease termination date, Lease four</t>
  </si>
  <si>
    <t>Aug. 14,
		2021</t>
  </si>
  <si>
    <t>Lease termination date, Lease five</t>
  </si>
  <si>
    <t>Dec. 31,
		2022</t>
  </si>
  <si>
    <t>Appliance Smart, Inc. | Restatement</t>
  </si>
  <si>
    <t>Jun. 30,
		2025</t>
  </si>
  <si>
    <t>Summary of Significant Accounting Policies - Summary of Balance Sheet Reclassifications (Details) - USD ($) $ in Thousands</t>
  </si>
  <si>
    <t>Apr. 13, 2017</t>
  </si>
  <si>
    <t>Preferred stock, series A</t>
  </si>
  <si>
    <t>As Reported</t>
  </si>
  <si>
    <t>Reclasses</t>
  </si>
  <si>
    <t>Summary of Significant Accounting Policies - Summary of Balance Sheet Reclassifications (Parenthetical) (Details) - USD ($)</t>
  </si>
  <si>
    <t>Dec. 31, 2018</t>
  </si>
  <si>
    <t>Line of credit facility, balance outstanding</t>
  </si>
  <si>
    <t>Reclassification of internally developed software from property plant and equipment to intangible asset</t>
  </si>
  <si>
    <t>Revolving Credit Facility</t>
  </si>
  <si>
    <t>Unamortized debt issuance costs</t>
  </si>
  <si>
    <t>Summary of Significant Accounting Policies - Additional Information (Details)</t>
  </si>
  <si>
    <t>Dec. 28, 2019USD ($)SegmentSublease</t>
  </si>
  <si>
    <t>Dec. 29, 2018USD ($)</t>
  </si>
  <si>
    <t>Dec. 29, 2019USD ($)</t>
  </si>
  <si>
    <t>Dec. 30, 2018USD ($)</t>
  </si>
  <si>
    <t>Allowance for doubtful accounts</t>
  </si>
  <si>
    <t>Reserve for obsolete inventory</t>
  </si>
  <si>
    <t>Depreciation expense</t>
  </si>
  <si>
    <t>Impairment of intangible asset</t>
  </si>
  <si>
    <t>Intangible amortization expense</t>
  </si>
  <si>
    <t>Deferred costs</t>
  </si>
  <si>
    <t>Revenue from contracts</t>
  </si>
  <si>
    <t>Advertising expense</t>
  </si>
  <si>
    <t>Operating lease, lease expire year</t>
  </si>
  <si>
    <t>2023</t>
  </si>
  <si>
    <t>Operating lease liability</t>
  </si>
  <si>
    <t>Operating lease, lease renewal term</t>
  </si>
  <si>
    <t>6 months</t>
  </si>
  <si>
    <t>Weighted average lease term for operating leases</t>
  </si>
  <si>
    <t>24 months</t>
  </si>
  <si>
    <t>Weighted average discount term</t>
  </si>
  <si>
    <t>8.00%</t>
  </si>
  <si>
    <t>Number of reportable segments | Segment</t>
  </si>
  <si>
    <t>Ontario, Canada</t>
  </si>
  <si>
    <t>Number of sub leases | Sublease</t>
  </si>
  <si>
    <t>Topic 842</t>
  </si>
  <si>
    <t>Adjustments to retained earnings</t>
  </si>
  <si>
    <t>Technology Intangibles</t>
  </si>
  <si>
    <t>Estimated useful life of intangible assets</t>
  </si>
  <si>
    <t>7 years</t>
  </si>
  <si>
    <t>Minimum</t>
  </si>
  <si>
    <t>Operating lease, lease term</t>
  </si>
  <si>
    <t>2 years</t>
  </si>
  <si>
    <t>Minimum | Domain Name and Marketing</t>
  </si>
  <si>
    <t>3 years</t>
  </si>
  <si>
    <t>Minimum | Software</t>
  </si>
  <si>
    <t>Minimum | Customer Relationships</t>
  </si>
  <si>
    <t>Minimum | Building and Improvements</t>
  </si>
  <si>
    <t>Estimated useful life of property and equipment</t>
  </si>
  <si>
    <t>Minimum | Transportation Equipment</t>
  </si>
  <si>
    <t>Minimum | Machinery and Equipment</t>
  </si>
  <si>
    <t>5 years</t>
  </si>
  <si>
    <t>Minimum | Furnishings and Fixtures</t>
  </si>
  <si>
    <t>Minimum | Office and Computer Equipment</t>
  </si>
  <si>
    <t>Maximum</t>
  </si>
  <si>
    <t>Federal Deposit Insurance Corporation insured per institution</t>
  </si>
  <si>
    <t>Maximum | Domain Name and Marketing</t>
  </si>
  <si>
    <t>20 years</t>
  </si>
  <si>
    <t>Maximum | Software</t>
  </si>
  <si>
    <t>Maximum | Customer Relationships</t>
  </si>
  <si>
    <t>15 years</t>
  </si>
  <si>
    <t>Maximum | Building and Improvements</t>
  </si>
  <si>
    <t>30 years</t>
  </si>
  <si>
    <t>Maximum | Transportation Equipment</t>
  </si>
  <si>
    <t>Maximum | Machinery and Equipment</t>
  </si>
  <si>
    <t>10 years</t>
  </si>
  <si>
    <t>Maximum | Furnishings and Fixtures</t>
  </si>
  <si>
    <t>Maximum | Office and Computer Equipment</t>
  </si>
  <si>
    <t>Trade and Other Receivables - Schedule of Trade and Other Receivables (Details) - USD ($) $ in Thousands</t>
  </si>
  <si>
    <t>Total trade receivables, net</t>
  </si>
  <si>
    <t>Factored accounts receivable</t>
  </si>
  <si>
    <t>Prestige Capital reserve receivable</t>
  </si>
  <si>
    <t>Due from Recleim</t>
  </si>
  <si>
    <t>Other receivables</t>
  </si>
  <si>
    <t>Trade accounts receivable</t>
  </si>
  <si>
    <t>Un-billed trade receivables</t>
  </si>
  <si>
    <t>Accounts receivable reserve</t>
  </si>
  <si>
    <t>Note Receivable - Additional Information (Details) - USD ($)</t>
  </si>
  <si>
    <t>Apr. 25, 2018</t>
  </si>
  <si>
    <t>Mar. 31, 2018</t>
  </si>
  <si>
    <t>Dec. 30, 2017</t>
  </si>
  <si>
    <t>Mar. 15, 2019</t>
  </si>
  <si>
    <t>Income Statement Balance Sheet And Additional Disclosures By Disposal Groups Including Discontinued Operations [Line Items]</t>
  </si>
  <si>
    <t>Note receivable balance outstanding</t>
  </si>
  <si>
    <t>ApplianceSmart Holdings LLC</t>
  </si>
  <si>
    <t>Purchase price</t>
  </si>
  <si>
    <t>Note receivable face amount</t>
  </si>
  <si>
    <t>Note receivable maturity date</t>
  </si>
  <si>
    <t>Apr. 1,
		2021</t>
  </si>
  <si>
    <t>Note receivable interest rate</t>
  </si>
  <si>
    <t>5.00%</t>
  </si>
  <si>
    <t>Proceeds from disposal of business</t>
  </si>
  <si>
    <t>Liabilities assumed by purchaser</t>
  </si>
  <si>
    <t>Amount due from purchaser</t>
  </si>
  <si>
    <t>Amount borrowed by purchaser</t>
  </si>
  <si>
    <t>ApplianceSmart Holdings LLC | Maximum</t>
  </si>
  <si>
    <t>Agreed prepayment amount</t>
  </si>
  <si>
    <t>Inventory - Schedule of Inventory (Details) - USD ($) $ in Thousands</t>
  </si>
  <si>
    <t>Appliances held for resale</t>
  </si>
  <si>
    <t>Raw material - chips</t>
  </si>
  <si>
    <t>Total inventory</t>
  </si>
  <si>
    <t>Prepaids and Other Current Assets - Schedule of Prepaids and Other Current Assets (Details) - USD ($) $ in Thousands</t>
  </si>
  <si>
    <t>Prepaid insurance</t>
  </si>
  <si>
    <t>Prepaid consulting fees</t>
  </si>
  <si>
    <t>Prepaid other</t>
  </si>
  <si>
    <t>Debt issuance costs, net</t>
  </si>
  <si>
    <t>Total prepaid expenses and other current assets</t>
  </si>
  <si>
    <t>Prepaids and Other Current Assets - Additional Information (Details) - USD ($) $ in Thousands</t>
  </si>
  <si>
    <t>Nov. 08, 2016</t>
  </si>
  <si>
    <t>Short Term Debt [Line Items]</t>
  </si>
  <si>
    <t>Notes Payable | Energy Efficiency Investments LLC Securities Purchase Agreement</t>
  </si>
  <si>
    <t>Debt issuance date</t>
  </si>
  <si>
    <t>Nov. 8,
		2016</t>
  </si>
  <si>
    <t>Debt face amount</t>
  </si>
  <si>
    <t>Debt interest rate</t>
  </si>
  <si>
    <t>3.00%</t>
  </si>
  <si>
    <t>Debt interest accrual rate</t>
  </si>
  <si>
    <t>Debt issuance costs amortization period</t>
  </si>
  <si>
    <t>60 months</t>
  </si>
  <si>
    <t>Property and Equipment - Schedule of Property and Equipment (Details) - USD ($) $ in Thousands</t>
  </si>
  <si>
    <t>Property Plant And Equipment [Line Items]</t>
  </si>
  <si>
    <t>Property plant and equipment, gross</t>
  </si>
  <si>
    <t>Less accumulated depreciation</t>
  </si>
  <si>
    <t>Building and Improvements</t>
  </si>
  <si>
    <t>Building and Improvements | Minimum</t>
  </si>
  <si>
    <t>Estimated useful life</t>
  </si>
  <si>
    <t>Building and Improvements | Maximum</t>
  </si>
  <si>
    <t>Equipment</t>
  </si>
  <si>
    <t>Equipment | Minimum</t>
  </si>
  <si>
    <t>Equipment | Maximum</t>
  </si>
  <si>
    <t>Projects Under Construction</t>
  </si>
  <si>
    <t>Property and Equipment - Additional Information (Details) - USD ($) $ in Thousands</t>
  </si>
  <si>
    <t>Sale of property and equipment</t>
  </si>
  <si>
    <t>Gain on sale of property</t>
  </si>
  <si>
    <t>Intangible Assets - Schedule of Intangible Assets (Details) - USD ($) $ in Thousands</t>
  </si>
  <si>
    <t>Finite Lived Intangible Assets [Line Items]</t>
  </si>
  <si>
    <t>Intangible assets, gross</t>
  </si>
  <si>
    <t>Less accumulated amortization</t>
  </si>
  <si>
    <t>Patent | GeoTraq Inc.</t>
  </si>
  <si>
    <t>Patents and Domains</t>
  </si>
  <si>
    <t>Computer Software</t>
  </si>
  <si>
    <t>Intangible Assets - Additional Information (Details) - USD ($)</t>
  </si>
  <si>
    <t>Aug. 18, 2017</t>
  </si>
  <si>
    <t>GeoTraq Inc.</t>
  </si>
  <si>
    <t>Total consideration transferred</t>
  </si>
  <si>
    <t>Cash paid for acquisition</t>
  </si>
  <si>
    <t>Additional intangible assets recorded</t>
  </si>
  <si>
    <t>Offsetting deferred tax liability</t>
  </si>
  <si>
    <t>Business combination, other assets acquired</t>
  </si>
  <si>
    <t>Business combination, other Liabilities assumed</t>
  </si>
  <si>
    <t>GeoTraq Inc. | Series A1 Preferred Stock</t>
  </si>
  <si>
    <t>Stock issued in acquisition</t>
  </si>
  <si>
    <t>Fair value of stock issued</t>
  </si>
  <si>
    <t>GeoTraq Inc. | Unsecured Promissory Notes</t>
  </si>
  <si>
    <t>Promissory notes annual interest rate</t>
  </si>
  <si>
    <t>1.29%</t>
  </si>
  <si>
    <t>Promissory notes maturity date</t>
  </si>
  <si>
    <t>Aug. 18,
		2018</t>
  </si>
  <si>
    <t>Promissory notes issued</t>
  </si>
  <si>
    <t>Deposits and Other Assets - Schedule of Deposits and Other Assets (Details) - USD ($) $ in Thousands</t>
  </si>
  <si>
    <t>Deposits</t>
  </si>
  <si>
    <t>Total deposits and other assets</t>
  </si>
  <si>
    <t>Leases - Additional Information (Details) - USD ($) $ in Thousands</t>
  </si>
  <si>
    <t>Dec. 30, 2018</t>
  </si>
  <si>
    <t>Lessee Lease Description [Line Items]</t>
  </si>
  <si>
    <t>Payment for operating leases</t>
  </si>
  <si>
    <t>Right-of-use assets in exchange for lease liabilities</t>
  </si>
  <si>
    <t>Leases - Schedule of Present Value of Lease Payments (Details) - USD ($) $ in Thousands</t>
  </si>
  <si>
    <t>2020</t>
  </si>
  <si>
    <t>2021</t>
  </si>
  <si>
    <t>2022</t>
  </si>
  <si>
    <t>Less interest</t>
  </si>
  <si>
    <t>Present value of payments</t>
  </si>
  <si>
    <t>Accrued Liabilities - Schedule of Accrued Liabilities (Details) - USD ($) $ in Thousands</t>
  </si>
  <si>
    <t>Compensation and benefits</t>
  </si>
  <si>
    <t>Contract liability</t>
  </si>
  <si>
    <t>Accrued incentive and rebate checks</t>
  </si>
  <si>
    <t>Accrued rent</t>
  </si>
  <si>
    <t>Accrued guarantees</t>
  </si>
  <si>
    <t>Total accrued liabilities</t>
  </si>
  <si>
    <t>Accrued Liability - California Sales Tax - Additional Information (Details) - USD ($) $ in Thousands</t>
  </si>
  <si>
    <t>Sales and excise tax payable, current</t>
  </si>
  <si>
    <t>Interest payable, current</t>
  </si>
  <si>
    <t>Accrued liability for Califormia sales tax</t>
  </si>
  <si>
    <t>Income Taxes - Additional Information (Details) - USD ($) $ in Thousands</t>
  </si>
  <si>
    <t>Operating Loss Carryforwards</t>
  </si>
  <si>
    <t>Valuation allowance</t>
  </si>
  <si>
    <t>Income Taxes - Schedule of Benefit of Income Taxes (Details) - USD ($) $ in Thousands</t>
  </si>
  <si>
    <t>Current tax expense:</t>
  </si>
  <si>
    <t>State</t>
  </si>
  <si>
    <t>Federal</t>
  </si>
  <si>
    <t>Current tax expense</t>
  </si>
  <si>
    <t>Deferred tax benefit - domestic</t>
  </si>
  <si>
    <t>Benefit of income taxes</t>
  </si>
  <si>
    <t>Income Taxes - Schedule of Reconciliation of Our Benefit of Income Taxes with the Federal Statutory Tax Rate (Details)</t>
  </si>
  <si>
    <t>Reconciliation of provision for income taxes with federal statutory rate</t>
  </si>
  <si>
    <t>U.S statutory rate</t>
  </si>
  <si>
    <t>21.00%</t>
  </si>
  <si>
    <t>State tax rate</t>
  </si>
  <si>
    <t>1.79%</t>
  </si>
  <si>
    <t>(14.02%)</t>
  </si>
  <si>
    <t>Foreign rate differential</t>
  </si>
  <si>
    <t>0.16%</t>
  </si>
  <si>
    <t>0.00%</t>
  </si>
  <si>
    <t>Permanent differences</t>
  </si>
  <si>
    <t>(0.13%)</t>
  </si>
  <si>
    <t>(0.52%)</t>
  </si>
  <si>
    <t>Change in valuation allowance</t>
  </si>
  <si>
    <t>(0.67%)</t>
  </si>
  <si>
    <t>12.63%</t>
  </si>
  <si>
    <t>(0.60%)</t>
  </si>
  <si>
    <t>(5.87%)</t>
  </si>
  <si>
    <t>Effective income tax rate</t>
  </si>
  <si>
    <t>21.55%</t>
  </si>
  <si>
    <t>13.22%</t>
  </si>
  <si>
    <t>Income Taxes - Schedule of Loss Before Benefit of Income Taxes (Details) - USD ($) $ in Thousands</t>
  </si>
  <si>
    <t>United States</t>
  </si>
  <si>
    <t>Canada</t>
  </si>
  <si>
    <t>Income Taxes - Summary of Components of Net Deferred Tax Assets (Liabilities) (Details) - USD ($) $ in Thousands</t>
  </si>
  <si>
    <t>Deferred tax assets (liabilities):</t>
  </si>
  <si>
    <t>Allowance for bad debts</t>
  </si>
  <si>
    <t>Accrued expenses</t>
  </si>
  <si>
    <t>Accrued compensation</t>
  </si>
  <si>
    <t>Prepaid expenses</t>
  </si>
  <si>
    <t>Net operating loss</t>
  </si>
  <si>
    <t>Lease liability</t>
  </si>
  <si>
    <t>Tax credits</t>
  </si>
  <si>
    <t>Share-based compensation</t>
  </si>
  <si>
    <t>Intangibles</t>
  </si>
  <si>
    <t>Property and equipment</t>
  </si>
  <si>
    <t>Deferred rent</t>
  </si>
  <si>
    <t>Unrealized losses (gains)</t>
  </si>
  <si>
    <t>Section 163(j) interest</t>
  </si>
  <si>
    <t>Total deferred tax assets (liabilities)</t>
  </si>
  <si>
    <t>Less: valuation allowance</t>
  </si>
  <si>
    <t>Net deferred tax assets (liabilities)</t>
  </si>
  <si>
    <t>Short Term Debt - Summary of Short Term Debt and Other Financing Obligations (Details) - USD ($) $ in Thousands</t>
  </si>
  <si>
    <t>Total short term debt</t>
  </si>
  <si>
    <t>AFCO Finance</t>
  </si>
  <si>
    <t>GE 8% Loan Agreement</t>
  </si>
  <si>
    <t>Short Term Debt - Additional Information (Details) - USD ($)</t>
  </si>
  <si>
    <t>Jul. 01, 2019</t>
  </si>
  <si>
    <t>Jun. 01, 2019</t>
  </si>
  <si>
    <t>Oct. 01, 2018</t>
  </si>
  <si>
    <t>Jul. 02, 2018</t>
  </si>
  <si>
    <t>Jul. 01, 2018</t>
  </si>
  <si>
    <t>Aug. 14, 2017</t>
  </si>
  <si>
    <t>AFCO Financing Agreement to Fund Annual Premiums Due June 1, 2018</t>
  </si>
  <si>
    <t>Jul. 2,
		2018</t>
  </si>
  <si>
    <t>4.50%</t>
  </si>
  <si>
    <t>Debt maturity date</t>
  </si>
  <si>
    <t>Mar. 1,
		2019</t>
  </si>
  <si>
    <t>Initial down payment</t>
  </si>
  <si>
    <t>Frequency of periodic payment</t>
  </si>
  <si>
    <t>monthly</t>
  </si>
  <si>
    <t>Monthly principal payments</t>
  </si>
  <si>
    <t>AFCO Financing Agreement to Fund Annual Premiums Due June 1, 2019</t>
  </si>
  <si>
    <t>Jun. 1,
		2019</t>
  </si>
  <si>
    <t>4.90%</t>
  </si>
  <si>
    <t>Mar. 1,
		2020</t>
  </si>
  <si>
    <t>MidCap Financial Trust | Term Loan</t>
  </si>
  <si>
    <t>May 10,
		2017</t>
  </si>
  <si>
    <t>Maximum borrowing capacity</t>
  </si>
  <si>
    <t>Maximum borrowing capacity subject to increase under certain terms and conditions, amount</t>
  </si>
  <si>
    <t>Maturity date, description</t>
  </si>
  <si>
    <t>The MidCap Revolver had a stated maturity date of May 10, 2020.</t>
  </si>
  <si>
    <t>AFCO Financing Agreement</t>
  </si>
  <si>
    <t>Commitments and Contingencies - Additional Information (Details) $ in Thousands</t>
  </si>
  <si>
    <t>Mar. 05, 2020USD ($)</t>
  </si>
  <si>
    <t>Jul. 22, 2019USD ($)</t>
  </si>
  <si>
    <t>Feb. 28, 2018USD ($)</t>
  </si>
  <si>
    <t>Jan. 25, 2017USD ($)</t>
  </si>
  <si>
    <t>Apr. 18, 2017USD ($)</t>
  </si>
  <si>
    <t>Nov. 15, 2016USD ($)</t>
  </si>
  <si>
    <t>Dec. 28, 2019USD ($)</t>
  </si>
  <si>
    <t>Dec. 29, 2018USD ($)Lease</t>
  </si>
  <si>
    <t>Offsetting Assets [Line Items]</t>
  </si>
  <si>
    <t>Damages sought value</t>
  </si>
  <si>
    <t>Past due rent and costs paid</t>
  </si>
  <si>
    <t>Lease termination date, Lease six</t>
  </si>
  <si>
    <t>SA</t>
  </si>
  <si>
    <t>Damages awarded plus interest and attorney fees</t>
  </si>
  <si>
    <t>GEA</t>
  </si>
  <si>
    <t>Alleged obligation value</t>
  </si>
  <si>
    <t>GEA | Subsequent Event</t>
  </si>
  <si>
    <t>AMTIM Capital Inc</t>
  </si>
  <si>
    <t>Claims a discrepancy in the calculation of fees</t>
  </si>
  <si>
    <t>Commitments and Contingencies - Schedule of Contract Liability Activity (Details) $ in Thousands</t>
  </si>
  <si>
    <t>Accrued</t>
  </si>
  <si>
    <t>Settled</t>
  </si>
  <si>
    <t>Ending balance, December 28, 2019</t>
  </si>
  <si>
    <t>Series A Preferred Stock - Additional Information (Details) - USD ($) $ / shares in Units, $ in Thousands</t>
  </si>
  <si>
    <t>Series A Convertible Preferred Stock</t>
  </si>
  <si>
    <t>Dividends payable, amount per share</t>
  </si>
  <si>
    <t>Convertible preferred stock conversion ratio</t>
  </si>
  <si>
    <t>20.00%</t>
  </si>
  <si>
    <t>Percentage of number of common stock shares related to conversion</t>
  </si>
  <si>
    <t>19.90%</t>
  </si>
  <si>
    <t>Series A1 Convertible Preferred Stock</t>
  </si>
  <si>
    <t>Number of shares issued upon exchange of Convertible Preferred Stock</t>
  </si>
  <si>
    <t>Number of shares issued upon conversion of Convertible Preferred Stock</t>
  </si>
  <si>
    <t>GeoTraq Inc. | One-year Unsecured Promissory Notes</t>
  </si>
  <si>
    <t>Business acquisition, Promissory notes issued</t>
  </si>
  <si>
    <t>GeoTraq Inc. | Series A Convertible Preferred Stock</t>
  </si>
  <si>
    <t>Business acquisition, Stock issued</t>
  </si>
  <si>
    <t>Shareholders' Equity - Additional Information (Details) - USD ($) $ / shares in Units, $ in Thousands</t>
  </si>
  <si>
    <t>Shareholders Equity [Line Items]</t>
  </si>
  <si>
    <t>Share based compensation, value</t>
  </si>
  <si>
    <t>Options outstanding</t>
  </si>
  <si>
    <t>Options issued</t>
  </si>
  <si>
    <t>Warrants outstanding</t>
  </si>
  <si>
    <t>Warrant exercise price</t>
  </si>
  <si>
    <t>Warrant expiration date</t>
  </si>
  <si>
    <t>May 31,
		2020</t>
  </si>
  <si>
    <t>Stock Options</t>
  </si>
  <si>
    <t>Share-based compensation expense</t>
  </si>
  <si>
    <t>2016 Plan</t>
  </si>
  <si>
    <t>Options expiration date</t>
  </si>
  <si>
    <t>Oct. 28,
		2026</t>
  </si>
  <si>
    <t>Options authorized for issuance</t>
  </si>
  <si>
    <t>2016 Plan | Employees</t>
  </si>
  <si>
    <t>Options granted, vesting period</t>
  </si>
  <si>
    <t>2016 Plan | Non-Employee Directors</t>
  </si>
  <si>
    <t>2011 Plan</t>
  </si>
  <si>
    <t>May 12,
		2021</t>
  </si>
  <si>
    <t>Additional awards to be granted after adoption of 2016 plan</t>
  </si>
  <si>
    <t>Contractor</t>
  </si>
  <si>
    <t>Stock issued for services, shares</t>
  </si>
  <si>
    <t>Stock issued for services, value</t>
  </si>
  <si>
    <t>Energy Efficiency Investments</t>
  </si>
  <si>
    <t>Shares issued in conversion, shares</t>
  </si>
  <si>
    <t>Shares issued in conversion, value</t>
  </si>
  <si>
    <t>Articles of Incorporation</t>
  </si>
  <si>
    <t>Shareholders' Equity - Schedule of All Outstanding Options Activity (Details) - USD ($) $ / shares in Units, $ in Thousands</t>
  </si>
  <si>
    <t>Share-based Compensation Arrangement by Share-based Payment Award, Options, Outstanding [Roll Forward]</t>
  </si>
  <si>
    <t>Options Outstanding, Beginning Balance</t>
  </si>
  <si>
    <t>Options Outstanding, Cancelled/expired</t>
  </si>
  <si>
    <t>Options Outstanding, Ending Balance</t>
  </si>
  <si>
    <t>Weighted Average Exercise Price</t>
  </si>
  <si>
    <t>Weighted Average Exercise Price, Beginning Balance</t>
  </si>
  <si>
    <t>Weighted Average Exercise Price, Cancelled/expired</t>
  </si>
  <si>
    <t>Weighted Average Exercise Price, Ending Balance</t>
  </si>
  <si>
    <t>Aggregate Intrinsic Value, Options Outstanding</t>
  </si>
  <si>
    <t>Weighted Average Remaining Contractual Life</t>
  </si>
  <si>
    <t>3 years 10 months 2 days</t>
  </si>
  <si>
    <t>4 years 2 months 19 days</t>
  </si>
  <si>
    <t>Loss Per Share - Schedule of Computation of Basic and Diluted Net Earnings Per Share (Details) - USD ($) $ / shares in Units, $ in Thousands</t>
  </si>
  <si>
    <t>Weighted average common shares outstanding, basic and diluted</t>
  </si>
  <si>
    <t>Loss Per Share - Additional Information (Details) - shares</t>
  </si>
  <si>
    <t>Potentially dilutive shares excluded from earnings per share calculation</t>
  </si>
  <si>
    <t>Major Customers and Suppliers - Additional Information (Details)</t>
  </si>
  <si>
    <t>Revenue Benchmark | One Customer</t>
  </si>
  <si>
    <t>Concentration Risk [Line Items]</t>
  </si>
  <si>
    <t>Concentration risk percentage</t>
  </si>
  <si>
    <t>13.00%</t>
  </si>
  <si>
    <t>19.00%</t>
  </si>
  <si>
    <t>Accounts Receivable | Three Customers</t>
  </si>
  <si>
    <t>49.00%</t>
  </si>
  <si>
    <t>38.00%</t>
  </si>
  <si>
    <t>Defined Contribution Plan - Additional Information (Details) - USD ($) $ in Thousands</t>
  </si>
  <si>
    <t>Deferred Compensation Arrangement With Individual Postretirement Benefits [Line Items]</t>
  </si>
  <si>
    <t>Employer contributions to employee compensation plan</t>
  </si>
  <si>
    <t>Defined contribution plan, employer matching contribution, percent</t>
  </si>
  <si>
    <t>Segment Information - Additional Information (Details)</t>
  </si>
  <si>
    <t>Dec. 28, 2019Segment</t>
  </si>
  <si>
    <t>Number of reportable segments</t>
  </si>
  <si>
    <t>Segment Information - Schedule of Segment Information (Details) - USD ($) $ in Thousands</t>
  </si>
  <si>
    <t>Segment Reporting Information [Line Items]</t>
  </si>
  <si>
    <t>Net loss before provision for income taxes</t>
  </si>
  <si>
    <t>Recycling</t>
  </si>
  <si>
    <t>Biotechnology</t>
  </si>
  <si>
    <t>Technology</t>
  </si>
  <si>
    <t>Segment Information - Schedule of Balance Sheet Information (Details) - USD ($) $ in Thousands</t>
  </si>
  <si>
    <t>Related Parties - Additional Information (Details)</t>
  </si>
  <si>
    <t>Aug. 28, 2019USD ($)</t>
  </si>
  <si>
    <t>Mar. 15, 2019USD ($)</t>
  </si>
  <si>
    <t>Aug. 10, 2018$ / sharesshares</t>
  </si>
  <si>
    <t>Dec. 28, 2019USD ($)ft²</t>
  </si>
  <si>
    <t>Apr. 01, 2018USD ($)</t>
  </si>
  <si>
    <t>Related Party Transaction [Line Items]</t>
  </si>
  <si>
    <t>Timothy Matula</t>
  </si>
  <si>
    <t>Shares of common stock, granted for services | shares</t>
  </si>
  <si>
    <t>Market price per share | $ / shares</t>
  </si>
  <si>
    <t>Revolving Credit Facility | Isaac Capital Group, LLC</t>
  </si>
  <si>
    <t>Amount of revolving line of credit</t>
  </si>
  <si>
    <t>Credit facility maturity date</t>
  </si>
  <si>
    <t>Aug. 28,
		2020</t>
  </si>
  <si>
    <t>Credit facility interest rate</t>
  </si>
  <si>
    <t>8.75%</t>
  </si>
  <si>
    <t>Percentage of loan fee on each borrowings</t>
  </si>
  <si>
    <t>2.00%</t>
  </si>
  <si>
    <t>Advances received on credit facility</t>
  </si>
  <si>
    <t>Terms and manner of settlement</t>
  </si>
  <si>
    <t>Purchaser issued the ApplianceSmart Note with a three-year term in the original principal amount</t>
  </si>
  <si>
    <t>Effects of any change in method of establishing terms</t>
  </si>
  <si>
    <t>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t>
  </si>
  <si>
    <t>Minimum | Appliance Smart, Inc.</t>
  </si>
  <si>
    <t>Related party receivables, repayment term</t>
  </si>
  <si>
    <t>15 days</t>
  </si>
  <si>
    <t>Maximum | Appliance Smart, Inc.</t>
  </si>
  <si>
    <t>Live Ventures Incorporated</t>
  </si>
  <si>
    <t>Shared expenses with another company</t>
  </si>
  <si>
    <t>Rented office space | ft²</t>
  </si>
  <si>
    <t>Total rent and common area expense</t>
  </si>
  <si>
    <t>Live Ventures Incorporated | Minimum</t>
  </si>
  <si>
    <t>Related party transaction, rate</t>
  </si>
  <si>
    <t>Subsequent Events - Additional Information (Details) - PSP - USD ($) $ in Thousands</t>
  </si>
  <si>
    <t>Mar. 23, 2020</t>
  </si>
  <si>
    <t>Oct. 04, 2018</t>
  </si>
  <si>
    <t>Subsequent Event [Line Items]</t>
  </si>
  <si>
    <t>Award sought by company</t>
  </si>
  <si>
    <t>Subsequent Event</t>
  </si>
  <si>
    <t>Amount to be paid to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34</v>
      </c>
    </row>
    <row r="19" spans="1:4">
      <c r="A19" s="4" t="s">
        <v>35</v>
      </c>
      <c r="B19" s="4" t="s">
        <v>29</v>
      </c>
    </row>
    <row r="20" spans="1:4">
      <c r="A20" s="4" t="s">
        <v>36</v>
      </c>
      <c r="B20" s="4" t="s">
        <v>37</v>
      </c>
    </row>
    <row r="21" spans="1:4">
      <c r="A21" s="4" t="s">
        <v>38</v>
      </c>
      <c r="D21" s="5" t="n">
        <v>7153000</v>
      </c>
    </row>
    <row r="22" spans="1:4">
      <c r="A22" s="4" t="s">
        <v>39</v>
      </c>
      <c r="C22" s="6" t="n">
        <v>1993578</v>
      </c>
    </row>
    <row r="23" spans="1:4">
      <c r="A23" s="4" t="s">
        <v>40</v>
      </c>
      <c r="B23" s="4" t="s">
        <v>9</v>
      </c>
    </row>
    <row r="24" spans="1:4">
      <c r="A24" s="4" t="s">
        <v>41</v>
      </c>
      <c r="B24" s="4" t="s">
        <v>9</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45</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37</v>
      </c>
    </row>
    <row r="35" spans="1:4">
      <c r="A35" s="4" t="s">
        <v>60</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v>
      </c>
      <c r="B1" s="2" t="s">
        <v>2</v>
      </c>
      <c r="C1" s="2" t="s">
        <v>62</v>
      </c>
    </row>
    <row r="2" spans="1:4">
      <c r="A2" s="3" t="s">
        <v>63</v>
      </c>
    </row>
    <row r="3" spans="1:4">
      <c r="A3" s="4" t="s">
        <v>64</v>
      </c>
      <c r="B3" s="5" t="n">
        <v>481</v>
      </c>
      <c r="C3" s="5" t="n">
        <v>1195</v>
      </c>
    </row>
    <row r="4" spans="1:4">
      <c r="A4" s="4" t="s">
        <v>65</v>
      </c>
      <c r="B4" s="6" t="n">
        <v>6578</v>
      </c>
      <c r="C4" s="6" t="n">
        <v>5804</v>
      </c>
    </row>
    <row r="5" spans="1:4">
      <c r="A5" s="4" t="s">
        <v>66</v>
      </c>
      <c r="B5" s="6" t="n">
        <v>76</v>
      </c>
      <c r="C5" s="6" t="n">
        <v>101</v>
      </c>
    </row>
    <row r="6" spans="1:4">
      <c r="A6" s="4" t="s">
        <v>67</v>
      </c>
      <c r="B6" s="6" t="n">
        <v>1348</v>
      </c>
      <c r="C6" s="6" t="n">
        <v>801</v>
      </c>
    </row>
    <row r="7" spans="1:4">
      <c r="A7" s="4" t="s">
        <v>68</v>
      </c>
      <c r="B7" s="6" t="n">
        <v>356</v>
      </c>
      <c r="C7" s="6" t="n">
        <v>1036</v>
      </c>
      <c r="D7" s="4" t="s">
        <v>69</v>
      </c>
    </row>
    <row r="8" spans="1:4">
      <c r="A8" s="4" t="s">
        <v>70</v>
      </c>
      <c r="B8" s="6" t="n">
        <v>8839</v>
      </c>
      <c r="C8" s="6" t="n">
        <v>8937</v>
      </c>
    </row>
    <row r="9" spans="1:4">
      <c r="A9" s="4" t="s">
        <v>71</v>
      </c>
      <c r="B9" s="6" t="n">
        <v>0</v>
      </c>
      <c r="C9" s="6" t="n">
        <v>3837</v>
      </c>
    </row>
    <row r="10" spans="1:4">
      <c r="A10" s="4" t="s">
        <v>72</v>
      </c>
      <c r="B10" s="6" t="n">
        <v>324</v>
      </c>
      <c r="C10" s="6" t="n">
        <v>211</v>
      </c>
      <c r="D10" s="4" t="s">
        <v>73</v>
      </c>
    </row>
    <row r="11" spans="1:4">
      <c r="A11" s="4" t="s">
        <v>74</v>
      </c>
      <c r="B11" s="6" t="n">
        <v>1894</v>
      </c>
      <c r="C11" s="6" t="n">
        <v>0</v>
      </c>
    </row>
    <row r="12" spans="1:4">
      <c r="A12" s="4" t="s">
        <v>75</v>
      </c>
      <c r="B12" s="6" t="n">
        <v>17705</v>
      </c>
      <c r="C12" s="6" t="n">
        <v>21394</v>
      </c>
      <c r="D12" s="4" t="s">
        <v>73</v>
      </c>
    </row>
    <row r="13" spans="1:4">
      <c r="A13" s="4" t="s">
        <v>76</v>
      </c>
      <c r="B13" s="6" t="n">
        <v>272</v>
      </c>
      <c r="C13" s="6" t="n">
        <v>661</v>
      </c>
    </row>
    <row r="14" spans="1:4">
      <c r="A14" s="4" t="s">
        <v>77</v>
      </c>
      <c r="B14" s="6" t="n">
        <v>29034</v>
      </c>
      <c r="C14" s="6" t="n">
        <v>35040</v>
      </c>
    </row>
    <row r="15" spans="1:4">
      <c r="A15" s="3" t="s">
        <v>78</v>
      </c>
    </row>
    <row r="16" spans="1:4">
      <c r="A16" s="4" t="s">
        <v>79</v>
      </c>
      <c r="B16" s="6" t="n">
        <v>4365</v>
      </c>
      <c r="C16" s="6" t="n">
        <v>3169</v>
      </c>
    </row>
    <row r="17" spans="1:4">
      <c r="A17" s="4" t="s">
        <v>80</v>
      </c>
      <c r="B17" s="6" t="n">
        <v>3938</v>
      </c>
      <c r="C17" s="6" t="n">
        <v>1118</v>
      </c>
    </row>
    <row r="18" spans="1:4">
      <c r="A18" s="4" t="s">
        <v>81</v>
      </c>
      <c r="B18" s="6" t="n">
        <v>5438</v>
      </c>
      <c r="C18" s="6" t="n">
        <v>4722</v>
      </c>
    </row>
    <row r="19" spans="1:4">
      <c r="A19" s="4" t="s">
        <v>82</v>
      </c>
      <c r="B19" s="6" t="n">
        <v>1079</v>
      </c>
      <c r="C19" s="6" t="n">
        <v>0</v>
      </c>
    </row>
    <row r="20" spans="1:4">
      <c r="A20" s="4" t="s">
        <v>83</v>
      </c>
      <c r="B20" s="6" t="n">
        <v>280</v>
      </c>
      <c r="C20" s="6" t="n">
        <v>675</v>
      </c>
    </row>
    <row r="21" spans="1:4">
      <c r="A21" s="4" t="s">
        <v>84</v>
      </c>
      <c r="B21" s="6" t="n">
        <v>2473</v>
      </c>
      <c r="C21" s="6" t="n">
        <v>0</v>
      </c>
    </row>
    <row r="22" spans="1:4">
      <c r="A22" s="4" t="s">
        <v>85</v>
      </c>
      <c r="B22" s="6" t="n">
        <v>17573</v>
      </c>
      <c r="C22" s="6" t="n">
        <v>9684</v>
      </c>
    </row>
    <row r="23" spans="1:4">
      <c r="A23" s="4" t="s">
        <v>86</v>
      </c>
      <c r="B23" s="6" t="n">
        <v>850</v>
      </c>
      <c r="C23" s="6" t="n">
        <v>0</v>
      </c>
    </row>
    <row r="24" spans="1:4">
      <c r="A24" s="4" t="s">
        <v>87</v>
      </c>
      <c r="B24" s="6" t="n">
        <v>270</v>
      </c>
      <c r="C24" s="6" t="n">
        <v>3549</v>
      </c>
    </row>
    <row r="25" spans="1:4">
      <c r="A25" s="4" t="s">
        <v>88</v>
      </c>
      <c r="B25" s="6" t="n">
        <v>0</v>
      </c>
      <c r="C25" s="6" t="n">
        <v>196</v>
      </c>
    </row>
    <row r="26" spans="1:4">
      <c r="A26" s="4" t="s">
        <v>89</v>
      </c>
      <c r="B26" s="6" t="n">
        <v>18693</v>
      </c>
      <c r="C26" s="6" t="n">
        <v>13429</v>
      </c>
    </row>
    <row r="27" spans="1:4">
      <c r="A27" s="4" t="s">
        <v>90</v>
      </c>
      <c r="B27" s="6" t="n">
        <v>0</v>
      </c>
      <c r="C27" s="6" t="n">
        <v>0</v>
      </c>
    </row>
    <row r="28" spans="1:4">
      <c r="A28" s="3" t="s">
        <v>91</v>
      </c>
    </row>
    <row r="29" spans="1:4">
      <c r="A29" s="4" t="s">
        <v>92</v>
      </c>
      <c r="B29" s="6" t="n">
        <v>0</v>
      </c>
      <c r="C29" s="6" t="n">
        <v>0</v>
      </c>
    </row>
    <row r="30" spans="1:4">
      <c r="A30" s="4" t="s">
        <v>93</v>
      </c>
      <c r="B30" s="6" t="n">
        <v>2</v>
      </c>
      <c r="C30" s="6" t="n">
        <v>2</v>
      </c>
    </row>
    <row r="31" spans="1:4">
      <c r="A31" s="4" t="s">
        <v>94</v>
      </c>
      <c r="B31" s="6" t="n">
        <v>39291</v>
      </c>
      <c r="C31" s="6" t="n">
        <v>38660</v>
      </c>
    </row>
    <row r="32" spans="1:4">
      <c r="A32" s="4" t="s">
        <v>95</v>
      </c>
      <c r="B32" s="6" t="n">
        <v>-28419</v>
      </c>
      <c r="C32" s="6" t="n">
        <v>-16518</v>
      </c>
    </row>
    <row r="33" spans="1:4">
      <c r="A33" s="4" t="s">
        <v>96</v>
      </c>
      <c r="B33" s="6" t="n">
        <v>-533</v>
      </c>
      <c r="C33" s="6" t="n">
        <v>-533</v>
      </c>
    </row>
    <row r="34" spans="1:4">
      <c r="A34" s="4" t="s">
        <v>97</v>
      </c>
      <c r="B34" s="6" t="n">
        <v>10341</v>
      </c>
      <c r="C34" s="6" t="n">
        <v>21611</v>
      </c>
    </row>
    <row r="35" spans="1:4">
      <c r="A35" s="4" t="s">
        <v>98</v>
      </c>
      <c r="B35" s="5" t="n">
        <v>29034</v>
      </c>
      <c r="C35" s="5" t="n">
        <v>35040</v>
      </c>
    </row>
    <row r="36" spans="1:4"/>
    <row r="37" spans="1:4">
      <c r="A37" s="4" t="s">
        <v>69</v>
      </c>
      <c r="B37" s="4" t="s">
        <v>99</v>
      </c>
    </row>
    <row r="38" spans="1:4">
      <c r="A38" s="4" t="s">
        <v>73</v>
      </c>
      <c r="B38" s="4" t="s">
        <v>100</v>
      </c>
    </row>
  </sheetData>
  <mergeCells count="4">
    <mergeCell ref="C1:D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2</v>
      </c>
    </row>
    <row r="2" spans="1:3">
      <c r="A2" s="3" t="s">
        <v>102</v>
      </c>
    </row>
    <row r="3" spans="1:3">
      <c r="A3" s="4" t="s">
        <v>103</v>
      </c>
      <c r="B3" s="7" t="n">
        <v>0.001</v>
      </c>
      <c r="C3" s="7" t="n">
        <v>0.001</v>
      </c>
    </row>
    <row r="4" spans="1:3">
      <c r="A4" s="4" t="s">
        <v>104</v>
      </c>
      <c r="B4" s="6" t="n">
        <v>2000000</v>
      </c>
      <c r="C4" s="6" t="n">
        <v>2000000</v>
      </c>
    </row>
    <row r="5" spans="1:3">
      <c r="A5" s="4" t="s">
        <v>105</v>
      </c>
      <c r="B5" s="6" t="n">
        <v>259729</v>
      </c>
      <c r="C5" s="6" t="n">
        <v>288588</v>
      </c>
    </row>
    <row r="6" spans="1:3">
      <c r="A6" s="4" t="s">
        <v>106</v>
      </c>
      <c r="B6" s="6" t="n">
        <v>259729</v>
      </c>
      <c r="C6" s="6" t="n">
        <v>288588</v>
      </c>
    </row>
    <row r="7" spans="1:3">
      <c r="A7" s="4" t="s">
        <v>107</v>
      </c>
      <c r="B7" s="7" t="n">
        <v>0.001</v>
      </c>
      <c r="C7" s="7" t="n">
        <v>0.001</v>
      </c>
    </row>
    <row r="8" spans="1:3">
      <c r="A8" s="4" t="s">
        <v>108</v>
      </c>
      <c r="B8" s="6" t="n">
        <v>10000000</v>
      </c>
      <c r="C8" s="6" t="n">
        <v>10000000</v>
      </c>
    </row>
    <row r="9" spans="1:3">
      <c r="A9" s="4" t="s">
        <v>109</v>
      </c>
      <c r="B9" s="6" t="n">
        <v>1919048</v>
      </c>
      <c r="C9" s="6" t="n">
        <v>1694565</v>
      </c>
    </row>
    <row r="10" spans="1:3">
      <c r="A10" s="4" t="s">
        <v>110</v>
      </c>
      <c r="B10" s="6" t="n">
        <v>1919048</v>
      </c>
      <c r="C10" s="6" t="n">
        <v>1694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67</v>
      </c>
      <c r="B10" s="4" t="s">
        <v>276</v>
      </c>
    </row>
    <row r="11" spans="1:2">
      <c r="A11" s="4" t="s">
        <v>214</v>
      </c>
      <c r="B11" s="4" t="s">
        <v>277</v>
      </c>
    </row>
    <row r="12" spans="1:2">
      <c r="A12" s="4" t="s">
        <v>21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30</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62</v>
      </c>
    </row>
    <row r="3" spans="1:3">
      <c r="A3" s="3" t="s">
        <v>112</v>
      </c>
    </row>
    <row r="4" spans="1:3">
      <c r="A4" s="4" t="s">
        <v>113</v>
      </c>
      <c r="B4" s="5" t="n">
        <v>35097</v>
      </c>
      <c r="C4" s="5" t="n">
        <v>36794</v>
      </c>
    </row>
    <row r="5" spans="1:3">
      <c r="A5" s="4" t="s">
        <v>114</v>
      </c>
      <c r="B5" s="6" t="n">
        <v>27311</v>
      </c>
      <c r="C5" s="6" t="n">
        <v>25741</v>
      </c>
    </row>
    <row r="6" spans="1:3">
      <c r="A6" s="4" t="s">
        <v>115</v>
      </c>
      <c r="B6" s="6" t="n">
        <v>7786</v>
      </c>
      <c r="C6" s="6" t="n">
        <v>11053</v>
      </c>
    </row>
    <row r="7" spans="1:3">
      <c r="A7" s="3" t="s">
        <v>116</v>
      </c>
    </row>
    <row r="8" spans="1:3">
      <c r="A8" s="4" t="s">
        <v>117</v>
      </c>
      <c r="B8" s="6" t="n">
        <v>20217</v>
      </c>
      <c r="C8" s="6" t="n">
        <v>17150</v>
      </c>
    </row>
    <row r="9" spans="1:3">
      <c r="A9" s="4" t="s">
        <v>118</v>
      </c>
      <c r="B9" s="6" t="n">
        <v>-12431</v>
      </c>
      <c r="C9" s="6" t="n">
        <v>-6097</v>
      </c>
    </row>
    <row r="10" spans="1:3">
      <c r="A10" s="3" t="s">
        <v>119</v>
      </c>
    </row>
    <row r="11" spans="1:3">
      <c r="A11" s="4" t="s">
        <v>120</v>
      </c>
      <c r="B11" s="6" t="n">
        <v>-1480</v>
      </c>
      <c r="C11" s="6" t="n">
        <v>-668</v>
      </c>
    </row>
    <row r="12" spans="1:3">
      <c r="A12" s="4" t="s">
        <v>121</v>
      </c>
      <c r="B12" s="6" t="n">
        <v>-2992</v>
      </c>
      <c r="C12" s="6" t="n">
        <v>0</v>
      </c>
    </row>
    <row r="13" spans="1:3">
      <c r="A13" s="4" t="s">
        <v>122</v>
      </c>
      <c r="B13" s="6" t="n">
        <v>694</v>
      </c>
      <c r="C13" s="6" t="n">
        <v>0</v>
      </c>
    </row>
    <row r="14" spans="1:3">
      <c r="A14" s="4" t="s">
        <v>123</v>
      </c>
      <c r="B14" s="6" t="n">
        <v>1048</v>
      </c>
      <c r="C14" s="6" t="n">
        <v>430</v>
      </c>
    </row>
    <row r="15" spans="1:3">
      <c r="A15" s="4" t="s">
        <v>124</v>
      </c>
      <c r="B15" s="6" t="n">
        <v>-2730</v>
      </c>
      <c r="C15" s="6" t="n">
        <v>-238</v>
      </c>
    </row>
    <row r="16" spans="1:3">
      <c r="A16" s="4" t="s">
        <v>125</v>
      </c>
      <c r="B16" s="6" t="n">
        <v>-15161</v>
      </c>
      <c r="C16" s="6" t="n">
        <v>-6335</v>
      </c>
    </row>
    <row r="17" spans="1:3">
      <c r="A17" s="4" t="s">
        <v>126</v>
      </c>
      <c r="B17" s="6" t="n">
        <v>3197</v>
      </c>
      <c r="C17" s="6" t="n">
        <v>727</v>
      </c>
    </row>
    <row r="18" spans="1:3">
      <c r="A18" s="4" t="s">
        <v>127</v>
      </c>
      <c r="B18" s="5" t="n">
        <v>-11964</v>
      </c>
      <c r="C18" s="5" t="n">
        <v>-5608</v>
      </c>
    </row>
    <row r="19" spans="1:3">
      <c r="A19" s="3" t="s">
        <v>128</v>
      </c>
    </row>
    <row r="20" spans="1:3">
      <c r="A20" s="4" t="s">
        <v>129</v>
      </c>
      <c r="B20" s="8" t="n">
        <v>-6.78</v>
      </c>
      <c r="C20" s="8" t="n">
        <v>-3.75</v>
      </c>
    </row>
    <row r="21" spans="1:3">
      <c r="A21" s="4" t="s">
        <v>130</v>
      </c>
      <c r="B21" s="8" t="n">
        <v>-6.78</v>
      </c>
      <c r="C21" s="8" t="n">
        <v>-3.75</v>
      </c>
    </row>
    <row r="22" spans="1:3">
      <c r="A22" s="3" t="s">
        <v>131</v>
      </c>
    </row>
    <row r="23" spans="1:3">
      <c r="A23" s="4" t="s">
        <v>132</v>
      </c>
      <c r="B23" s="6" t="n">
        <v>1763670</v>
      </c>
      <c r="C23" s="6" t="n">
        <v>1494941</v>
      </c>
    </row>
    <row r="24" spans="1:3">
      <c r="A24" s="4" t="s">
        <v>133</v>
      </c>
      <c r="B24" s="6" t="n">
        <v>1763670</v>
      </c>
      <c r="C24" s="6" t="n">
        <v>1494941</v>
      </c>
    </row>
    <row r="25" spans="1:3">
      <c r="A25" s="4" t="s">
        <v>127</v>
      </c>
      <c r="B25" s="5" t="n">
        <v>-11964</v>
      </c>
      <c r="C25" s="5" t="n">
        <v>-5608</v>
      </c>
    </row>
    <row r="26" spans="1:3">
      <c r="A26" s="3" t="s">
        <v>134</v>
      </c>
    </row>
    <row r="27" spans="1:3">
      <c r="A27" s="4" t="s">
        <v>135</v>
      </c>
      <c r="B27" s="6" t="n">
        <v>0</v>
      </c>
      <c r="C27" s="6" t="n">
        <v>-40</v>
      </c>
    </row>
    <row r="28" spans="1:3">
      <c r="A28" s="4" t="s">
        <v>136</v>
      </c>
      <c r="B28" s="6" t="n">
        <v>0</v>
      </c>
      <c r="C28" s="6" t="n">
        <v>-40</v>
      </c>
    </row>
    <row r="29" spans="1:3">
      <c r="A29" s="4" t="s">
        <v>137</v>
      </c>
      <c r="B29" s="5" t="n">
        <v>-11964</v>
      </c>
      <c r="C29" s="5" t="n">
        <v>-5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55</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1"/>
    <col customWidth="1" max="3" min="3" width="43"/>
    <col customWidth="1" max="4" min="4" width="24"/>
  </cols>
  <sheetData>
    <row r="1" spans="1:4">
      <c r="A1" s="1" t="s">
        <v>353</v>
      </c>
      <c r="B1" s="2" t="s">
        <v>1</v>
      </c>
    </row>
    <row r="2" spans="1:4">
      <c r="B2" s="2" t="s">
        <v>354</v>
      </c>
      <c r="C2" s="2" t="s">
        <v>355</v>
      </c>
      <c r="D2" s="2" t="s">
        <v>356</v>
      </c>
    </row>
    <row r="3" spans="1:4">
      <c r="A3" s="4" t="s">
        <v>357</v>
      </c>
      <c r="B3" s="6" t="n">
        <v>3</v>
      </c>
      <c r="C3" s="6" t="n">
        <v>2</v>
      </c>
    </row>
    <row r="4" spans="1:4">
      <c r="A4" s="4" t="s">
        <v>358</v>
      </c>
      <c r="B4" s="4" t="s">
        <v>359</v>
      </c>
    </row>
    <row r="5" spans="1:4">
      <c r="A5" s="4" t="s">
        <v>360</v>
      </c>
      <c r="B5" s="9" t="n">
        <v>0.2</v>
      </c>
    </row>
    <row r="6" spans="1:4">
      <c r="A6" s="4" t="s">
        <v>361</v>
      </c>
      <c r="D6" s="4" t="s">
        <v>362</v>
      </c>
    </row>
    <row r="7" spans="1:4">
      <c r="A7" s="4" t="s">
        <v>363</v>
      </c>
      <c r="B7" s="7" t="n">
        <v>0.001</v>
      </c>
      <c r="C7" s="7" t="n">
        <v>0.001</v>
      </c>
      <c r="D7" s="7" t="n">
        <v>0.001</v>
      </c>
    </row>
    <row r="8" spans="1:4">
      <c r="A8" s="4" t="s">
        <v>127</v>
      </c>
      <c r="B8" s="5" t="n">
        <v>-11964</v>
      </c>
      <c r="C8" s="5" t="n">
        <v>-5608</v>
      </c>
    </row>
    <row r="9" spans="1:4">
      <c r="A9" s="4" t="s">
        <v>364</v>
      </c>
      <c r="B9" s="6" t="n">
        <v>8839</v>
      </c>
      <c r="C9" s="6" t="n">
        <v>8937</v>
      </c>
    </row>
    <row r="10" spans="1:4">
      <c r="A10" s="4" t="s">
        <v>365</v>
      </c>
      <c r="B10" s="6" t="n">
        <v>17573</v>
      </c>
      <c r="C10" s="6" t="n">
        <v>9684</v>
      </c>
    </row>
    <row r="11" spans="1:4">
      <c r="A11" s="4" t="s">
        <v>366</v>
      </c>
      <c r="B11" s="6" t="n">
        <v>-8734</v>
      </c>
    </row>
    <row r="12" spans="1:4">
      <c r="A12" s="4" t="s">
        <v>367</v>
      </c>
      <c r="B12" s="5" t="n">
        <v>149</v>
      </c>
    </row>
    <row r="13" spans="1:4">
      <c r="A13" s="4" t="s">
        <v>368</v>
      </c>
    </row>
    <row r="14" spans="1:4">
      <c r="A14" s="4" t="s">
        <v>364</v>
      </c>
      <c r="C14" s="6" t="n">
        <v>419</v>
      </c>
    </row>
    <row r="15" spans="1:4">
      <c r="A15" s="4" t="s">
        <v>365</v>
      </c>
      <c r="C15" s="6" t="n">
        <v>419</v>
      </c>
    </row>
    <row r="16" spans="1:4">
      <c r="A16" s="4" t="s">
        <v>369</v>
      </c>
    </row>
    <row r="17" spans="1:4">
      <c r="A17" s="4" t="s">
        <v>370</v>
      </c>
      <c r="B17" s="4" t="s">
        <v>371</v>
      </c>
    </row>
    <row r="18" spans="1:4">
      <c r="A18" s="4" t="s">
        <v>372</v>
      </c>
    </row>
    <row r="19" spans="1:4">
      <c r="A19" s="4" t="s">
        <v>373</v>
      </c>
      <c r="B19" s="5" t="n">
        <v>767</v>
      </c>
      <c r="C19" s="5" t="n">
        <v>5000</v>
      </c>
    </row>
    <row r="20" spans="1:4">
      <c r="A20" s="4" t="s">
        <v>374</v>
      </c>
      <c r="C20" s="6" t="n">
        <v>6</v>
      </c>
    </row>
    <row r="21" spans="1:4">
      <c r="A21" s="4" t="s">
        <v>375</v>
      </c>
      <c r="C21" s="4" t="s">
        <v>376</v>
      </c>
    </row>
    <row r="22" spans="1:4">
      <c r="A22" s="4" t="s">
        <v>377</v>
      </c>
      <c r="C22" s="4" t="s">
        <v>378</v>
      </c>
    </row>
    <row r="23" spans="1:4">
      <c r="A23" s="4" t="s">
        <v>379</v>
      </c>
      <c r="C23" s="4" t="s">
        <v>380</v>
      </c>
    </row>
    <row r="24" spans="1:4">
      <c r="A24" s="4" t="s">
        <v>381</v>
      </c>
      <c r="C24" s="4" t="s">
        <v>382</v>
      </c>
    </row>
    <row r="25" spans="1:4">
      <c r="A25" s="4" t="s">
        <v>383</v>
      </c>
      <c r="C25" s="4" t="s">
        <v>384</v>
      </c>
    </row>
    <row r="26" spans="1:4">
      <c r="A26" s="4" t="s">
        <v>367</v>
      </c>
      <c r="C26" s="5" t="n">
        <v>5000</v>
      </c>
    </row>
    <row r="27" spans="1:4">
      <c r="A27" s="4" t="s">
        <v>385</v>
      </c>
    </row>
    <row r="28" spans="1:4">
      <c r="A28" s="4" t="s">
        <v>374</v>
      </c>
      <c r="C28" s="6" t="n">
        <v>5</v>
      </c>
    </row>
    <row r="29" spans="1:4">
      <c r="A29" s="4" t="s">
        <v>375</v>
      </c>
      <c r="C29" s="4" t="s">
        <v>378</v>
      </c>
    </row>
    <row r="30" spans="1:4">
      <c r="A30" s="4" t="s">
        <v>377</v>
      </c>
      <c r="C30" s="4" t="s">
        <v>380</v>
      </c>
    </row>
    <row r="31" spans="1:4">
      <c r="A31" s="4" t="s">
        <v>379</v>
      </c>
      <c r="C31" s="4" t="s">
        <v>382</v>
      </c>
    </row>
    <row r="32" spans="1:4">
      <c r="A32" s="4" t="s">
        <v>381</v>
      </c>
      <c r="C32" s="4" t="s">
        <v>384</v>
      </c>
    </row>
    <row r="33" spans="1:4">
      <c r="A33" s="4" t="s">
        <v>383</v>
      </c>
      <c r="C33" s="4" t="s">
        <v>3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87</v>
      </c>
      <c r="C1" s="2" t="s">
        <v>2</v>
      </c>
      <c r="D1" s="2" t="s">
        <v>62</v>
      </c>
      <c r="F1" s="2" t="s">
        <v>388</v>
      </c>
    </row>
    <row r="2" spans="1:6">
      <c r="A2" s="3" t="s">
        <v>63</v>
      </c>
    </row>
    <row r="3" spans="1:6">
      <c r="A3" s="4" t="s">
        <v>64</v>
      </c>
      <c r="C3" s="5" t="n">
        <v>481</v>
      </c>
      <c r="D3" s="5" t="n">
        <v>1195</v>
      </c>
    </row>
    <row r="4" spans="1:6">
      <c r="A4" s="4" t="s">
        <v>65</v>
      </c>
      <c r="C4" s="6" t="n">
        <v>6578</v>
      </c>
      <c r="D4" s="6" t="n">
        <v>5804</v>
      </c>
    </row>
    <row r="5" spans="1:6">
      <c r="A5" s="4" t="s">
        <v>66</v>
      </c>
      <c r="C5" s="6" t="n">
        <v>76</v>
      </c>
      <c r="D5" s="6" t="n">
        <v>101</v>
      </c>
    </row>
    <row r="6" spans="1:6">
      <c r="A6" s="4" t="s">
        <v>67</v>
      </c>
      <c r="C6" s="6" t="n">
        <v>1348</v>
      </c>
      <c r="D6" s="6" t="n">
        <v>801</v>
      </c>
    </row>
    <row r="7" spans="1:6">
      <c r="A7" s="4" t="s">
        <v>68</v>
      </c>
      <c r="C7" s="6" t="n">
        <v>356</v>
      </c>
      <c r="D7" s="6" t="n">
        <v>1036</v>
      </c>
      <c r="E7" s="4" t="s">
        <v>69</v>
      </c>
    </row>
    <row r="8" spans="1:6">
      <c r="A8" s="4" t="s">
        <v>70</v>
      </c>
      <c r="C8" s="6" t="n">
        <v>8839</v>
      </c>
      <c r="D8" s="6" t="n">
        <v>8937</v>
      </c>
    </row>
    <row r="9" spans="1:6">
      <c r="A9" s="4" t="s">
        <v>71</v>
      </c>
      <c r="C9" s="6" t="n">
        <v>0</v>
      </c>
      <c r="D9" s="6" t="n">
        <v>3837</v>
      </c>
    </row>
    <row r="10" spans="1:6">
      <c r="A10" s="4" t="s">
        <v>72</v>
      </c>
      <c r="C10" s="6" t="n">
        <v>324</v>
      </c>
      <c r="D10" s="6" t="n">
        <v>211</v>
      </c>
      <c r="E10" s="4" t="s">
        <v>73</v>
      </c>
    </row>
    <row r="11" spans="1:6">
      <c r="A11" s="4" t="s">
        <v>75</v>
      </c>
      <c r="C11" s="6" t="n">
        <v>17705</v>
      </c>
      <c r="D11" s="6" t="n">
        <v>21394</v>
      </c>
      <c r="E11" s="4" t="s">
        <v>73</v>
      </c>
    </row>
    <row r="12" spans="1:6">
      <c r="A12" s="4" t="s">
        <v>76</v>
      </c>
      <c r="C12" s="6" t="n">
        <v>272</v>
      </c>
      <c r="D12" s="6" t="n">
        <v>661</v>
      </c>
    </row>
    <row r="13" spans="1:6">
      <c r="A13" s="4" t="s">
        <v>77</v>
      </c>
      <c r="C13" s="6" t="n">
        <v>29034</v>
      </c>
      <c r="D13" s="6" t="n">
        <v>35040</v>
      </c>
    </row>
    <row r="14" spans="1:6">
      <c r="A14" s="3" t="s">
        <v>78</v>
      </c>
    </row>
    <row r="15" spans="1:6">
      <c r="A15" s="4" t="s">
        <v>79</v>
      </c>
      <c r="C15" s="6" t="n">
        <v>4365</v>
      </c>
      <c r="D15" s="6" t="n">
        <v>3169</v>
      </c>
    </row>
    <row r="16" spans="1:6">
      <c r="A16" s="4" t="s">
        <v>80</v>
      </c>
      <c r="C16" s="6" t="n">
        <v>3938</v>
      </c>
      <c r="D16" s="6" t="n">
        <v>1118</v>
      </c>
    </row>
    <row r="17" spans="1:6">
      <c r="A17" s="4" t="s">
        <v>81</v>
      </c>
      <c r="C17" s="6" t="n">
        <v>5438</v>
      </c>
      <c r="D17" s="6" t="n">
        <v>4722</v>
      </c>
      <c r="F17" s="5" t="n">
        <v>4132</v>
      </c>
    </row>
    <row r="18" spans="1:6">
      <c r="A18" s="4" t="s">
        <v>83</v>
      </c>
      <c r="C18" s="6" t="n">
        <v>280</v>
      </c>
      <c r="D18" s="6" t="n">
        <v>675</v>
      </c>
      <c r="E18" s="4" t="s">
        <v>69</v>
      </c>
    </row>
    <row r="19" spans="1:6">
      <c r="A19" s="4" t="s">
        <v>85</v>
      </c>
      <c r="C19" s="6" t="n">
        <v>17573</v>
      </c>
      <c r="D19" s="6" t="n">
        <v>9684</v>
      </c>
    </row>
    <row r="20" spans="1:6">
      <c r="A20" s="4" t="s">
        <v>87</v>
      </c>
      <c r="C20" s="6" t="n">
        <v>270</v>
      </c>
      <c r="D20" s="6" t="n">
        <v>3549</v>
      </c>
    </row>
    <row r="21" spans="1:6">
      <c r="A21" s="4" t="s">
        <v>88</v>
      </c>
      <c r="C21" s="6" t="n">
        <v>0</v>
      </c>
      <c r="D21" s="6" t="n">
        <v>196</v>
      </c>
    </row>
    <row r="22" spans="1:6">
      <c r="A22" s="4" t="s">
        <v>89</v>
      </c>
      <c r="C22" s="6" t="n">
        <v>18693</v>
      </c>
      <c r="D22" s="6" t="n">
        <v>13429</v>
      </c>
    </row>
    <row r="23" spans="1:6">
      <c r="A23" s="4" t="s">
        <v>236</v>
      </c>
      <c r="C23" s="6" t="n">
        <v>0</v>
      </c>
      <c r="D23" s="6" t="n">
        <v>0</v>
      </c>
    </row>
    <row r="24" spans="1:6">
      <c r="A24" s="3" t="s">
        <v>91</v>
      </c>
    </row>
    <row r="25" spans="1:6">
      <c r="A25" s="4" t="s">
        <v>389</v>
      </c>
      <c r="C25" s="6" t="n">
        <v>0</v>
      </c>
      <c r="D25" s="6" t="n">
        <v>0</v>
      </c>
    </row>
    <row r="26" spans="1:6">
      <c r="A26" s="4" t="s">
        <v>93</v>
      </c>
      <c r="C26" s="6" t="n">
        <v>2</v>
      </c>
      <c r="D26" s="6" t="n">
        <v>2</v>
      </c>
    </row>
    <row r="27" spans="1:6">
      <c r="A27" s="4" t="s">
        <v>94</v>
      </c>
      <c r="C27" s="6" t="n">
        <v>39291</v>
      </c>
      <c r="D27" s="6" t="n">
        <v>38660</v>
      </c>
    </row>
    <row r="28" spans="1:6">
      <c r="A28" s="4" t="s">
        <v>95</v>
      </c>
      <c r="C28" s="6" t="n">
        <v>-28419</v>
      </c>
      <c r="D28" s="6" t="n">
        <v>-16518</v>
      </c>
    </row>
    <row r="29" spans="1:6">
      <c r="A29" s="4" t="s">
        <v>96</v>
      </c>
      <c r="C29" s="6" t="n">
        <v>-533</v>
      </c>
      <c r="D29" s="6" t="n">
        <v>-533</v>
      </c>
    </row>
    <row r="30" spans="1:6">
      <c r="A30" s="4" t="s">
        <v>97</v>
      </c>
      <c r="C30" s="6" t="n">
        <v>10341</v>
      </c>
      <c r="D30" s="6" t="n">
        <v>21611</v>
      </c>
    </row>
    <row r="31" spans="1:6">
      <c r="A31" s="4" t="s">
        <v>98</v>
      </c>
      <c r="C31" s="5" t="n">
        <v>29034</v>
      </c>
      <c r="D31" s="6" t="n">
        <v>35040</v>
      </c>
    </row>
    <row r="32" spans="1:6">
      <c r="A32" s="4" t="s">
        <v>390</v>
      </c>
    </row>
    <row r="33" spans="1:6">
      <c r="A33" s="3" t="s">
        <v>63</v>
      </c>
    </row>
    <row r="34" spans="1:6">
      <c r="A34" s="4" t="s">
        <v>64</v>
      </c>
      <c r="D34" s="6" t="n">
        <v>1195</v>
      </c>
    </row>
    <row r="35" spans="1:6">
      <c r="A35" s="4" t="s">
        <v>65</v>
      </c>
      <c r="D35" s="6" t="n">
        <v>5804</v>
      </c>
    </row>
    <row r="36" spans="1:6">
      <c r="A36" s="4" t="s">
        <v>66</v>
      </c>
      <c r="D36" s="6" t="n">
        <v>101</v>
      </c>
    </row>
    <row r="37" spans="1:6">
      <c r="A37" s="4" t="s">
        <v>67</v>
      </c>
      <c r="D37" s="6" t="n">
        <v>801</v>
      </c>
    </row>
    <row r="38" spans="1:6">
      <c r="A38" s="4" t="s">
        <v>68</v>
      </c>
      <c r="B38" s="4" t="s">
        <v>69</v>
      </c>
      <c r="D38" s="6" t="n">
        <v>617</v>
      </c>
    </row>
    <row r="39" spans="1:6">
      <c r="A39" s="4" t="s">
        <v>70</v>
      </c>
      <c r="D39" s="6" t="n">
        <v>8518</v>
      </c>
    </row>
    <row r="40" spans="1:6">
      <c r="A40" s="4" t="s">
        <v>71</v>
      </c>
      <c r="D40" s="6" t="n">
        <v>3837</v>
      </c>
    </row>
    <row r="41" spans="1:6">
      <c r="A41" s="4" t="s">
        <v>72</v>
      </c>
      <c r="B41" s="4" t="s">
        <v>73</v>
      </c>
      <c r="D41" s="6" t="n">
        <v>617</v>
      </c>
    </row>
    <row r="42" spans="1:6">
      <c r="A42" s="4" t="s">
        <v>75</v>
      </c>
      <c r="B42" s="4" t="s">
        <v>73</v>
      </c>
      <c r="D42" s="6" t="n">
        <v>20988</v>
      </c>
    </row>
    <row r="43" spans="1:6">
      <c r="A43" s="4" t="s">
        <v>76</v>
      </c>
      <c r="D43" s="6" t="n">
        <v>661</v>
      </c>
    </row>
    <row r="44" spans="1:6">
      <c r="A44" s="4" t="s">
        <v>77</v>
      </c>
      <c r="D44" s="6" t="n">
        <v>34621</v>
      </c>
    </row>
    <row r="45" spans="1:6">
      <c r="A45" s="3" t="s">
        <v>78</v>
      </c>
    </row>
    <row r="46" spans="1:6">
      <c r="A46" s="4" t="s">
        <v>79</v>
      </c>
      <c r="D46" s="6" t="n">
        <v>3169</v>
      </c>
    </row>
    <row r="47" spans="1:6">
      <c r="A47" s="4" t="s">
        <v>80</v>
      </c>
      <c r="D47" s="6" t="n">
        <v>1118</v>
      </c>
    </row>
    <row r="48" spans="1:6">
      <c r="A48" s="4" t="s">
        <v>81</v>
      </c>
      <c r="D48" s="6" t="n">
        <v>4722</v>
      </c>
    </row>
    <row r="49" spans="1:6">
      <c r="A49" s="4" t="s">
        <v>83</v>
      </c>
      <c r="B49" s="4" t="s">
        <v>69</v>
      </c>
      <c r="D49" s="6" t="n">
        <v>256</v>
      </c>
    </row>
    <row r="50" spans="1:6">
      <c r="A50" s="4" t="s">
        <v>85</v>
      </c>
      <c r="D50" s="6" t="n">
        <v>9265</v>
      </c>
    </row>
    <row r="51" spans="1:6">
      <c r="A51" s="4" t="s">
        <v>87</v>
      </c>
      <c r="D51" s="6" t="n">
        <v>3549</v>
      </c>
    </row>
    <row r="52" spans="1:6">
      <c r="A52" s="4" t="s">
        <v>88</v>
      </c>
      <c r="D52" s="6" t="n">
        <v>196</v>
      </c>
    </row>
    <row r="53" spans="1:6">
      <c r="A53" s="4" t="s">
        <v>89</v>
      </c>
      <c r="D53" s="6" t="n">
        <v>13010</v>
      </c>
    </row>
    <row r="54" spans="1:6">
      <c r="A54" s="4" t="s">
        <v>236</v>
      </c>
      <c r="D54" s="6" t="n">
        <v>0</v>
      </c>
    </row>
    <row r="55" spans="1:6">
      <c r="A55" s="3" t="s">
        <v>91</v>
      </c>
    </row>
    <row r="56" spans="1:6">
      <c r="A56" s="4" t="s">
        <v>389</v>
      </c>
      <c r="D56" s="6" t="n">
        <v>0</v>
      </c>
    </row>
    <row r="57" spans="1:6">
      <c r="A57" s="4" t="s">
        <v>93</v>
      </c>
      <c r="D57" s="6" t="n">
        <v>2</v>
      </c>
    </row>
    <row r="58" spans="1:6">
      <c r="A58" s="4" t="s">
        <v>94</v>
      </c>
      <c r="D58" s="6" t="n">
        <v>38660</v>
      </c>
    </row>
    <row r="59" spans="1:6">
      <c r="A59" s="4" t="s">
        <v>95</v>
      </c>
      <c r="D59" s="6" t="n">
        <v>-16518</v>
      </c>
    </row>
    <row r="60" spans="1:6">
      <c r="A60" s="4" t="s">
        <v>96</v>
      </c>
      <c r="D60" s="6" t="n">
        <v>-533</v>
      </c>
    </row>
    <row r="61" spans="1:6">
      <c r="A61" s="4" t="s">
        <v>97</v>
      </c>
      <c r="D61" s="6" t="n">
        <v>21611</v>
      </c>
    </row>
    <row r="62" spans="1:6">
      <c r="A62" s="4" t="s">
        <v>98</v>
      </c>
      <c r="D62" s="6" t="n">
        <v>34621</v>
      </c>
    </row>
    <row r="63" spans="1:6">
      <c r="A63" s="4" t="s">
        <v>391</v>
      </c>
    </row>
    <row r="64" spans="1:6">
      <c r="A64" s="3" t="s">
        <v>63</v>
      </c>
    </row>
    <row r="65" spans="1:6">
      <c r="A65" s="4" t="s">
        <v>68</v>
      </c>
      <c r="B65" s="4" t="s">
        <v>69</v>
      </c>
      <c r="D65" s="6" t="n">
        <v>419</v>
      </c>
    </row>
    <row r="66" spans="1:6">
      <c r="A66" s="4" t="s">
        <v>70</v>
      </c>
      <c r="D66" s="6" t="n">
        <v>419</v>
      </c>
    </row>
    <row r="67" spans="1:6">
      <c r="A67" s="4" t="s">
        <v>72</v>
      </c>
      <c r="B67" s="4" t="s">
        <v>73</v>
      </c>
      <c r="D67" s="6" t="n">
        <v>406</v>
      </c>
    </row>
    <row r="68" spans="1:6">
      <c r="A68" s="4" t="s">
        <v>75</v>
      </c>
      <c r="B68" s="4" t="s">
        <v>73</v>
      </c>
      <c r="D68" s="6" t="n">
        <v>406</v>
      </c>
    </row>
    <row r="69" spans="1:6">
      <c r="A69" s="4" t="s">
        <v>77</v>
      </c>
      <c r="D69" s="6" t="n">
        <v>419</v>
      </c>
    </row>
    <row r="70" spans="1:6">
      <c r="A70" s="3" t="s">
        <v>78</v>
      </c>
    </row>
    <row r="71" spans="1:6">
      <c r="A71" s="4" t="s">
        <v>83</v>
      </c>
      <c r="B71" s="4" t="s">
        <v>69</v>
      </c>
      <c r="D71" s="6" t="n">
        <v>419</v>
      </c>
    </row>
    <row r="72" spans="1:6">
      <c r="A72" s="4" t="s">
        <v>85</v>
      </c>
      <c r="D72" s="6" t="n">
        <v>419</v>
      </c>
    </row>
    <row r="73" spans="1:6">
      <c r="A73" s="4" t="s">
        <v>89</v>
      </c>
      <c r="D73" s="6" t="n">
        <v>419</v>
      </c>
    </row>
    <row r="74" spans="1:6">
      <c r="A74" s="4" t="s">
        <v>236</v>
      </c>
      <c r="D74" s="6" t="n">
        <v>0</v>
      </c>
    </row>
    <row r="75" spans="1:6">
      <c r="A75" s="3" t="s">
        <v>91</v>
      </c>
    </row>
    <row r="76" spans="1:6">
      <c r="A76" s="4" t="s">
        <v>389</v>
      </c>
      <c r="D76" s="6" t="n">
        <v>0</v>
      </c>
    </row>
    <row r="77" spans="1:6">
      <c r="A77" s="4" t="s">
        <v>98</v>
      </c>
      <c r="D77" s="5" t="n">
        <v>419</v>
      </c>
    </row>
    <row r="78" spans="1:6"/>
    <row r="79" spans="1:6">
      <c r="A79" s="4" t="s">
        <v>69</v>
      </c>
      <c r="B79" s="4" t="s">
        <v>99</v>
      </c>
    </row>
    <row r="80" spans="1:6">
      <c r="A80" s="4" t="s">
        <v>73</v>
      </c>
      <c r="B80" s="4" t="s">
        <v>100</v>
      </c>
    </row>
  </sheetData>
  <mergeCells count="5">
    <mergeCell ref="A1:B1"/>
    <mergeCell ref="D1:E1"/>
    <mergeCell ref="A78:E78"/>
    <mergeCell ref="B79:E79"/>
    <mergeCell ref="B80:E8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93</v>
      </c>
    </row>
    <row r="2" spans="1:3">
      <c r="A2" s="4" t="s">
        <v>394</v>
      </c>
      <c r="C2" s="5" t="n">
        <v>0</v>
      </c>
    </row>
    <row r="3" spans="1:3">
      <c r="A3" s="4" t="s">
        <v>395</v>
      </c>
      <c r="B3" s="5" t="n">
        <v>406000</v>
      </c>
    </row>
    <row r="4" spans="1:3">
      <c r="A4" s="4" t="s">
        <v>396</v>
      </c>
    </row>
    <row r="5" spans="1:3">
      <c r="A5" s="4" t="s">
        <v>397</v>
      </c>
      <c r="C5" s="5" t="n">
        <v>41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 customWidth="1" max="5" min="5" width="21"/>
  </cols>
  <sheetData>
    <row r="1" spans="1:5">
      <c r="A1" s="1" t="s">
        <v>398</v>
      </c>
      <c r="B1" s="2" t="s">
        <v>1</v>
      </c>
    </row>
    <row r="2" spans="1:5">
      <c r="B2" s="2" t="s">
        <v>399</v>
      </c>
      <c r="C2" s="2" t="s">
        <v>400</v>
      </c>
      <c r="D2" s="2" t="s">
        <v>401</v>
      </c>
      <c r="E2" s="2" t="s">
        <v>402</v>
      </c>
    </row>
    <row r="3" spans="1:5">
      <c r="A3" s="4" t="s">
        <v>403</v>
      </c>
      <c r="B3" s="5" t="n">
        <v>29000</v>
      </c>
      <c r="C3" s="5" t="n">
        <v>29000</v>
      </c>
    </row>
    <row r="4" spans="1:5">
      <c r="A4" s="4" t="s">
        <v>404</v>
      </c>
      <c r="B4" s="6" t="n">
        <v>0</v>
      </c>
      <c r="C4" s="6" t="n">
        <v>0</v>
      </c>
    </row>
    <row r="5" spans="1:5">
      <c r="A5" s="4" t="s">
        <v>405</v>
      </c>
      <c r="B5" s="6" t="n">
        <v>99000</v>
      </c>
      <c r="C5" s="6" t="n">
        <v>270000</v>
      </c>
    </row>
    <row r="6" spans="1:5">
      <c r="A6" s="4" t="s">
        <v>406</v>
      </c>
      <c r="B6" s="6" t="n">
        <v>0</v>
      </c>
    </row>
    <row r="7" spans="1:5">
      <c r="A7" s="4" t="s">
        <v>407</v>
      </c>
      <c r="B7" s="6" t="n">
        <v>3977000</v>
      </c>
      <c r="C7" s="6" t="n">
        <v>3730000</v>
      </c>
    </row>
    <row r="8" spans="1:5">
      <c r="A8" s="4" t="s">
        <v>408</v>
      </c>
      <c r="C8" s="6" t="n">
        <v>0</v>
      </c>
      <c r="D8" s="5" t="n">
        <v>0</v>
      </c>
    </row>
    <row r="9" spans="1:5">
      <c r="A9" s="4" t="s">
        <v>409</v>
      </c>
      <c r="B9" s="6" t="n">
        <v>32136000</v>
      </c>
      <c r="C9" s="6" t="n">
        <v>32459000</v>
      </c>
    </row>
    <row r="10" spans="1:5">
      <c r="A10" s="4" t="s">
        <v>410</v>
      </c>
      <c r="B10" s="5" t="n">
        <v>827000</v>
      </c>
      <c r="C10" s="6" t="n">
        <v>1101000</v>
      </c>
    </row>
    <row r="11" spans="1:5">
      <c r="A11" s="4" t="s">
        <v>411</v>
      </c>
      <c r="B11" s="4" t="s">
        <v>412</v>
      </c>
    </row>
    <row r="12" spans="1:5">
      <c r="A12" s="4" t="s">
        <v>74</v>
      </c>
      <c r="B12" s="5" t="n">
        <v>1894000</v>
      </c>
      <c r="C12" s="5" t="n">
        <v>0</v>
      </c>
      <c r="E12" s="5" t="n">
        <v>1600000</v>
      </c>
    </row>
    <row r="13" spans="1:5">
      <c r="A13" s="4" t="s">
        <v>413</v>
      </c>
      <c r="B13" s="5" t="n">
        <v>1929000</v>
      </c>
      <c r="E13" s="5" t="n">
        <v>1600000</v>
      </c>
    </row>
    <row r="14" spans="1:5">
      <c r="A14" s="4" t="s">
        <v>414</v>
      </c>
      <c r="B14" s="4" t="s">
        <v>415</v>
      </c>
    </row>
    <row r="15" spans="1:5">
      <c r="A15" s="4" t="s">
        <v>416</v>
      </c>
      <c r="B15" s="4" t="s">
        <v>417</v>
      </c>
    </row>
    <row r="16" spans="1:5">
      <c r="A16" s="4" t="s">
        <v>418</v>
      </c>
      <c r="B16" s="4" t="s">
        <v>419</v>
      </c>
    </row>
    <row r="17" spans="1:5">
      <c r="A17" s="4" t="s">
        <v>420</v>
      </c>
      <c r="B17" s="6" t="n">
        <v>3</v>
      </c>
    </row>
    <row r="18" spans="1:5">
      <c r="A18" s="4" t="s">
        <v>421</v>
      </c>
    </row>
    <row r="19" spans="1:5">
      <c r="A19" s="4" t="s">
        <v>422</v>
      </c>
      <c r="B19" s="6" t="n">
        <v>1</v>
      </c>
    </row>
    <row r="20" spans="1:5">
      <c r="A20" s="4" t="s">
        <v>423</v>
      </c>
    </row>
    <row r="21" spans="1:5">
      <c r="A21" s="4" t="s">
        <v>424</v>
      </c>
      <c r="B21" s="5" t="n">
        <v>63000</v>
      </c>
    </row>
    <row r="22" spans="1:5">
      <c r="A22" s="4" t="s">
        <v>425</v>
      </c>
    </row>
    <row r="23" spans="1:5">
      <c r="A23" s="4" t="s">
        <v>426</v>
      </c>
      <c r="B23" s="4" t="s">
        <v>427</v>
      </c>
    </row>
    <row r="24" spans="1:5">
      <c r="A24" s="4" t="s">
        <v>428</v>
      </c>
    </row>
    <row r="25" spans="1:5">
      <c r="A25" s="4" t="s">
        <v>429</v>
      </c>
      <c r="B25" s="4" t="s">
        <v>430</v>
      </c>
    </row>
    <row r="26" spans="1:5">
      <c r="A26" s="4" t="s">
        <v>431</v>
      </c>
    </row>
    <row r="27" spans="1:5">
      <c r="A27" s="4" t="s">
        <v>426</v>
      </c>
      <c r="B27" s="4" t="s">
        <v>432</v>
      </c>
    </row>
    <row r="28" spans="1:5">
      <c r="A28" s="4" t="s">
        <v>433</v>
      </c>
    </row>
    <row r="29" spans="1:5">
      <c r="A29" s="4" t="s">
        <v>426</v>
      </c>
      <c r="B29" s="4" t="s">
        <v>432</v>
      </c>
    </row>
    <row r="30" spans="1:5">
      <c r="A30" s="4" t="s">
        <v>434</v>
      </c>
    </row>
    <row r="31" spans="1:5">
      <c r="A31" s="4" t="s">
        <v>426</v>
      </c>
      <c r="B31" s="4" t="s">
        <v>427</v>
      </c>
    </row>
    <row r="32" spans="1:5">
      <c r="A32" s="4" t="s">
        <v>435</v>
      </c>
    </row>
    <row r="33" spans="1:5">
      <c r="A33" s="4" t="s">
        <v>436</v>
      </c>
      <c r="B33" s="4" t="s">
        <v>432</v>
      </c>
    </row>
    <row r="34" spans="1:5">
      <c r="A34" s="4" t="s">
        <v>437</v>
      </c>
    </row>
    <row r="35" spans="1:5">
      <c r="A35" s="4" t="s">
        <v>436</v>
      </c>
      <c r="B35" s="4" t="s">
        <v>432</v>
      </c>
    </row>
    <row r="36" spans="1:5">
      <c r="A36" s="4" t="s">
        <v>438</v>
      </c>
    </row>
    <row r="37" spans="1:5">
      <c r="A37" s="4" t="s">
        <v>436</v>
      </c>
      <c r="B37" s="4" t="s">
        <v>439</v>
      </c>
    </row>
    <row r="38" spans="1:5">
      <c r="A38" s="4" t="s">
        <v>440</v>
      </c>
    </row>
    <row r="39" spans="1:5">
      <c r="A39" s="4" t="s">
        <v>436</v>
      </c>
      <c r="B39" s="4" t="s">
        <v>432</v>
      </c>
    </row>
    <row r="40" spans="1:5">
      <c r="A40" s="4" t="s">
        <v>441</v>
      </c>
    </row>
    <row r="41" spans="1:5">
      <c r="A41" s="4" t="s">
        <v>436</v>
      </c>
      <c r="B41" s="4" t="s">
        <v>432</v>
      </c>
    </row>
    <row r="42" spans="1:5">
      <c r="A42" s="4" t="s">
        <v>442</v>
      </c>
    </row>
    <row r="43" spans="1:5">
      <c r="A43" s="4" t="s">
        <v>429</v>
      </c>
      <c r="B43" s="4" t="s">
        <v>432</v>
      </c>
    </row>
    <row r="44" spans="1:5">
      <c r="A44" s="4" t="s">
        <v>443</v>
      </c>
      <c r="B44" s="5" t="n">
        <v>250000</v>
      </c>
    </row>
    <row r="45" spans="1:5">
      <c r="A45" s="4" t="s">
        <v>444</v>
      </c>
    </row>
    <row r="46" spans="1:5">
      <c r="A46" s="4" t="s">
        <v>426</v>
      </c>
      <c r="B46" s="4" t="s">
        <v>445</v>
      </c>
    </row>
    <row r="47" spans="1:5">
      <c r="A47" s="4" t="s">
        <v>446</v>
      </c>
    </row>
    <row r="48" spans="1:5">
      <c r="A48" s="4" t="s">
        <v>426</v>
      </c>
      <c r="B48" s="4" t="s">
        <v>439</v>
      </c>
    </row>
    <row r="49" spans="1:5">
      <c r="A49" s="4" t="s">
        <v>447</v>
      </c>
    </row>
    <row r="50" spans="1:5">
      <c r="A50" s="4" t="s">
        <v>426</v>
      </c>
      <c r="B50" s="4" t="s">
        <v>448</v>
      </c>
    </row>
    <row r="51" spans="1:5">
      <c r="A51" s="4" t="s">
        <v>449</v>
      </c>
    </row>
    <row r="52" spans="1:5">
      <c r="A52" s="4" t="s">
        <v>436</v>
      </c>
      <c r="B52" s="4" t="s">
        <v>450</v>
      </c>
    </row>
    <row r="53" spans="1:5">
      <c r="A53" s="4" t="s">
        <v>451</v>
      </c>
    </row>
    <row r="54" spans="1:5">
      <c r="A54" s="4" t="s">
        <v>436</v>
      </c>
      <c r="B54" s="4" t="s">
        <v>448</v>
      </c>
    </row>
    <row r="55" spans="1:5">
      <c r="A55" s="4" t="s">
        <v>452</v>
      </c>
    </row>
    <row r="56" spans="1:5">
      <c r="A56" s="4" t="s">
        <v>436</v>
      </c>
      <c r="B56" s="4" t="s">
        <v>453</v>
      </c>
    </row>
    <row r="57" spans="1:5">
      <c r="A57" s="4" t="s">
        <v>454</v>
      </c>
    </row>
    <row r="58" spans="1:5">
      <c r="A58" s="4" t="s">
        <v>436</v>
      </c>
      <c r="B58" s="4" t="s">
        <v>439</v>
      </c>
    </row>
    <row r="59" spans="1:5">
      <c r="A59" s="4" t="s">
        <v>455</v>
      </c>
    </row>
    <row r="60" spans="1:5">
      <c r="A60" s="4" t="s">
        <v>436</v>
      </c>
      <c r="B60" s="4"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13"/>
    <col customWidth="1" max="5" min="5" width="27"/>
    <col customWidth="1" max="6" min="6" width="20"/>
    <col customWidth="1" max="7" min="7" width="40"/>
    <col customWidth="1" max="8" min="8" width="10"/>
  </cols>
  <sheetData>
    <row r="1" spans="1:8">
      <c r="A1" s="1" t="s">
        <v>138</v>
      </c>
      <c r="B1" s="2" t="s">
        <v>139</v>
      </c>
      <c r="C1" s="2" t="s">
        <v>140</v>
      </c>
      <c r="D1" s="2" t="s">
        <v>141</v>
      </c>
      <c r="E1" s="2" t="s">
        <v>142</v>
      </c>
      <c r="F1" s="2" t="s">
        <v>143</v>
      </c>
      <c r="G1" s="2" t="s">
        <v>144</v>
      </c>
      <c r="H1" s="2" t="s">
        <v>139</v>
      </c>
    </row>
    <row r="2" spans="1:8">
      <c r="A2" s="4" t="s">
        <v>145</v>
      </c>
      <c r="D2" s="5" t="n">
        <v>2</v>
      </c>
      <c r="E2" s="5" t="n">
        <v>37640</v>
      </c>
      <c r="F2" s="5" t="n">
        <v>-10910</v>
      </c>
      <c r="G2" s="5" t="n">
        <v>-493</v>
      </c>
      <c r="H2" s="5" t="n">
        <v>26239</v>
      </c>
    </row>
    <row r="3" spans="1:8">
      <c r="A3" s="4" t="s">
        <v>146</v>
      </c>
      <c r="C3" s="6" t="n">
        <v>288588</v>
      </c>
      <c r="D3" s="6" t="n">
        <v>1375108</v>
      </c>
    </row>
    <row r="4" spans="1:8">
      <c r="A4" s="4" t="s">
        <v>147</v>
      </c>
      <c r="E4" s="6" t="n">
        <v>101</v>
      </c>
      <c r="H4" s="6" t="n">
        <v>101</v>
      </c>
    </row>
    <row r="5" spans="1:8">
      <c r="A5" s="4" t="s">
        <v>148</v>
      </c>
      <c r="D5" s="6" t="n">
        <v>44623</v>
      </c>
    </row>
    <row r="6" spans="1:8">
      <c r="A6" s="4" t="s">
        <v>149</v>
      </c>
      <c r="E6" s="6" t="n">
        <v>919</v>
      </c>
      <c r="H6" s="6" t="n">
        <v>919</v>
      </c>
    </row>
    <row r="7" spans="1:8">
      <c r="A7" s="4" t="s">
        <v>150</v>
      </c>
      <c r="D7" s="6" t="n">
        <v>274834</v>
      </c>
    </row>
    <row r="8" spans="1:8">
      <c r="A8" s="4" t="s">
        <v>134</v>
      </c>
      <c r="B8" s="5" t="n">
        <v>-40</v>
      </c>
      <c r="G8" s="6" t="n">
        <v>-40</v>
      </c>
      <c r="H8" s="6" t="n">
        <v>-40</v>
      </c>
    </row>
    <row r="9" spans="1:8">
      <c r="A9" s="4" t="s">
        <v>127</v>
      </c>
      <c r="B9" s="6" t="n">
        <v>-5608</v>
      </c>
      <c r="F9" s="6" t="n">
        <v>-5608</v>
      </c>
      <c r="H9" s="6" t="n">
        <v>-5608</v>
      </c>
    </row>
    <row r="10" spans="1:8">
      <c r="A10" s="4" t="s">
        <v>151</v>
      </c>
      <c r="B10" s="6" t="n">
        <v>21611</v>
      </c>
      <c r="D10" s="5" t="n">
        <v>2</v>
      </c>
      <c r="E10" s="6" t="n">
        <v>38660</v>
      </c>
      <c r="F10" s="6" t="n">
        <v>-16518</v>
      </c>
      <c r="G10" s="6" t="n">
        <v>-533</v>
      </c>
      <c r="H10" s="6" t="n">
        <v>21611</v>
      </c>
    </row>
    <row r="11" spans="1:8">
      <c r="A11" s="4" t="s">
        <v>152</v>
      </c>
      <c r="C11" s="6" t="n">
        <v>288588</v>
      </c>
      <c r="D11" s="6" t="n">
        <v>1694565</v>
      </c>
    </row>
    <row r="12" spans="1:8">
      <c r="A12" s="4" t="s">
        <v>153</v>
      </c>
      <c r="B12" s="6" t="n">
        <v>63</v>
      </c>
      <c r="F12" s="6" t="n">
        <v>63</v>
      </c>
      <c r="H12" s="6" t="n">
        <v>63</v>
      </c>
    </row>
    <row r="13" spans="1:8">
      <c r="A13" s="4" t="s">
        <v>149</v>
      </c>
      <c r="B13" s="5" t="n">
        <v>500</v>
      </c>
      <c r="E13" s="6" t="n">
        <v>631</v>
      </c>
      <c r="H13" s="6" t="n">
        <v>631</v>
      </c>
    </row>
    <row r="14" spans="1:8">
      <c r="A14" s="4" t="s">
        <v>150</v>
      </c>
      <c r="B14" s="6" t="n">
        <v>224483</v>
      </c>
      <c r="D14" s="6" t="n">
        <v>224483</v>
      </c>
    </row>
    <row r="15" spans="1:8">
      <c r="A15" s="4" t="s">
        <v>154</v>
      </c>
      <c r="C15" s="6" t="n">
        <v>-28859</v>
      </c>
    </row>
    <row r="16" spans="1:8">
      <c r="A16" s="4" t="s">
        <v>134</v>
      </c>
      <c r="B16" s="5" t="n">
        <v>0</v>
      </c>
    </row>
    <row r="17" spans="1:8">
      <c r="A17" s="4" t="s">
        <v>127</v>
      </c>
      <c r="B17" s="6" t="n">
        <v>-11964</v>
      </c>
      <c r="F17" s="6" t="n">
        <v>-11964</v>
      </c>
      <c r="H17" s="6" t="n">
        <v>-11964</v>
      </c>
    </row>
    <row r="18" spans="1:8">
      <c r="A18" s="4" t="s">
        <v>155</v>
      </c>
      <c r="B18" s="5" t="n">
        <v>10341</v>
      </c>
      <c r="D18" s="5" t="n">
        <v>2</v>
      </c>
      <c r="E18" s="5" t="n">
        <v>39291</v>
      </c>
      <c r="F18" s="5" t="n">
        <v>-28419</v>
      </c>
      <c r="G18" s="5" t="n">
        <v>-533</v>
      </c>
      <c r="H18" s="5" t="n">
        <v>10341</v>
      </c>
    </row>
    <row r="19" spans="1:8">
      <c r="A19" s="4" t="s">
        <v>156</v>
      </c>
      <c r="C19" s="6" t="n">
        <v>259729</v>
      </c>
      <c r="D19" s="6" t="n">
        <v>19190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2</v>
      </c>
    </row>
    <row r="2" spans="1:3">
      <c r="A2" s="3" t="s">
        <v>203</v>
      </c>
    </row>
    <row r="3" spans="1:3">
      <c r="A3" s="4" t="s">
        <v>457</v>
      </c>
      <c r="B3" s="5" t="n">
        <v>7226</v>
      </c>
      <c r="C3" s="5" t="n">
        <v>5064</v>
      </c>
    </row>
    <row r="4" spans="1:3">
      <c r="A4" s="4" t="s">
        <v>458</v>
      </c>
      <c r="B4" s="6" t="n">
        <v>-2165</v>
      </c>
      <c r="C4" s="6" t="n">
        <v>-582</v>
      </c>
    </row>
    <row r="5" spans="1:3">
      <c r="A5" s="4" t="s">
        <v>459</v>
      </c>
      <c r="B5" s="6" t="n">
        <v>415</v>
      </c>
      <c r="C5" s="6" t="n">
        <v>106</v>
      </c>
    </row>
    <row r="6" spans="1:3">
      <c r="A6" s="4" t="s">
        <v>460</v>
      </c>
      <c r="B6" s="6" t="n">
        <v>913</v>
      </c>
      <c r="C6" s="6" t="n">
        <v>819</v>
      </c>
    </row>
    <row r="7" spans="1:3">
      <c r="A7" s="4" t="s">
        <v>461</v>
      </c>
      <c r="B7" s="6" t="n">
        <v>189</v>
      </c>
      <c r="C7" s="6" t="n">
        <v>397</v>
      </c>
    </row>
    <row r="8" spans="1:3">
      <c r="A8" s="4" t="s">
        <v>65</v>
      </c>
      <c r="B8" s="6" t="n">
        <v>6578</v>
      </c>
      <c r="C8" s="6" t="n">
        <v>5804</v>
      </c>
    </row>
    <row r="9" spans="1:3">
      <c r="A9" s="4" t="s">
        <v>462</v>
      </c>
      <c r="B9" s="6" t="n">
        <v>5928</v>
      </c>
      <c r="C9" s="6" t="n">
        <v>3350</v>
      </c>
    </row>
    <row r="10" spans="1:3">
      <c r="A10" s="4" t="s">
        <v>463</v>
      </c>
      <c r="B10" s="6" t="n">
        <v>1327</v>
      </c>
      <c r="C10" s="6" t="n">
        <v>1743</v>
      </c>
    </row>
    <row r="11" spans="1:3">
      <c r="A11" s="4" t="s">
        <v>464</v>
      </c>
      <c r="B11" s="5" t="n">
        <v>-29</v>
      </c>
      <c r="C11" s="5"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5</v>
      </c>
      <c r="B1" s="2" t="s">
        <v>466</v>
      </c>
      <c r="C1" s="2" t="s">
        <v>467</v>
      </c>
      <c r="D1" s="2" t="s">
        <v>2</v>
      </c>
      <c r="E1" s="2" t="s">
        <v>62</v>
      </c>
      <c r="F1" s="2" t="s">
        <v>468</v>
      </c>
      <c r="G1" s="2" t="s">
        <v>469</v>
      </c>
    </row>
    <row r="2" spans="1:7">
      <c r="A2" s="3" t="s">
        <v>470</v>
      </c>
    </row>
    <row r="3" spans="1:7">
      <c r="A3" s="4" t="s">
        <v>121</v>
      </c>
      <c r="D3" s="5" t="n">
        <v>2992000</v>
      </c>
    </row>
    <row r="4" spans="1:7">
      <c r="A4" s="4" t="s">
        <v>471</v>
      </c>
      <c r="D4" s="6" t="n">
        <v>0</v>
      </c>
      <c r="E4" s="5" t="n">
        <v>3837000</v>
      </c>
    </row>
    <row r="5" spans="1:7">
      <c r="A5" s="4" t="s">
        <v>472</v>
      </c>
    </row>
    <row r="6" spans="1:7">
      <c r="A6" s="3" t="s">
        <v>470</v>
      </c>
    </row>
    <row r="7" spans="1:7">
      <c r="A7" s="4" t="s">
        <v>473</v>
      </c>
      <c r="F7" s="5" t="n">
        <v>6500000</v>
      </c>
    </row>
    <row r="8" spans="1:7">
      <c r="A8" s="4" t="s">
        <v>474</v>
      </c>
      <c r="B8" s="5" t="n">
        <v>3919000</v>
      </c>
    </row>
    <row r="9" spans="1:7">
      <c r="A9" s="4" t="s">
        <v>475</v>
      </c>
      <c r="B9" s="4" t="s">
        <v>476</v>
      </c>
    </row>
    <row r="10" spans="1:7">
      <c r="A10" s="4" t="s">
        <v>477</v>
      </c>
      <c r="B10" s="4" t="s">
        <v>478</v>
      </c>
    </row>
    <row r="11" spans="1:7">
      <c r="A11" s="4" t="s">
        <v>479</v>
      </c>
      <c r="C11" s="5" t="n">
        <v>2581000</v>
      </c>
    </row>
    <row r="12" spans="1:7">
      <c r="A12" s="4" t="s">
        <v>480</v>
      </c>
      <c r="E12" s="6" t="n">
        <v>1901000</v>
      </c>
    </row>
    <row r="13" spans="1:7">
      <c r="A13" s="4" t="s">
        <v>481</v>
      </c>
      <c r="F13" s="5" t="n">
        <v>6500000</v>
      </c>
    </row>
    <row r="14" spans="1:7">
      <c r="A14" s="4" t="s">
        <v>482</v>
      </c>
      <c r="D14" s="6" t="n">
        <v>355000</v>
      </c>
      <c r="E14" s="6" t="n">
        <v>1819000</v>
      </c>
    </row>
    <row r="15" spans="1:7">
      <c r="A15" s="4" t="s">
        <v>121</v>
      </c>
      <c r="D15" s="6" t="n">
        <v>2992000</v>
      </c>
    </row>
    <row r="16" spans="1:7">
      <c r="A16" s="4" t="s">
        <v>471</v>
      </c>
      <c r="D16" s="5" t="n">
        <v>2992000</v>
      </c>
      <c r="E16" s="5" t="n">
        <v>3837000</v>
      </c>
    </row>
    <row r="17" spans="1:7">
      <c r="A17" s="4" t="s">
        <v>483</v>
      </c>
    </row>
    <row r="18" spans="1:7">
      <c r="A18" s="3" t="s">
        <v>470</v>
      </c>
    </row>
    <row r="19" spans="1:7">
      <c r="A19" s="4" t="s">
        <v>484</v>
      </c>
      <c r="G19" s="5"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5</v>
      </c>
      <c r="B1" s="2" t="s">
        <v>2</v>
      </c>
      <c r="C1" s="2" t="s">
        <v>62</v>
      </c>
    </row>
    <row r="2" spans="1:3">
      <c r="A2" s="3" t="s">
        <v>209</v>
      </c>
    </row>
    <row r="3" spans="1:3">
      <c r="A3" s="4" t="s">
        <v>486</v>
      </c>
      <c r="B3" s="5" t="n">
        <v>1148</v>
      </c>
      <c r="C3" s="5" t="n">
        <v>801</v>
      </c>
    </row>
    <row r="4" spans="1:3">
      <c r="A4" s="4" t="s">
        <v>487</v>
      </c>
      <c r="B4" s="6" t="n">
        <v>200</v>
      </c>
    </row>
    <row r="5" spans="1:3">
      <c r="A5" s="4" t="s">
        <v>488</v>
      </c>
      <c r="B5" s="5" t="n">
        <v>1348</v>
      </c>
      <c r="C5" s="5" t="n">
        <v>8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9</v>
      </c>
      <c r="B1" s="2" t="s">
        <v>2</v>
      </c>
      <c r="C1" s="2" t="s">
        <v>62</v>
      </c>
    </row>
    <row r="2" spans="1:4">
      <c r="A2" s="3" t="s">
        <v>212</v>
      </c>
    </row>
    <row r="3" spans="1:4">
      <c r="A3" s="4" t="s">
        <v>490</v>
      </c>
      <c r="B3" s="5" t="n">
        <v>282</v>
      </c>
      <c r="C3" s="5" t="n">
        <v>271</v>
      </c>
    </row>
    <row r="4" spans="1:4">
      <c r="A4" s="4" t="s">
        <v>491</v>
      </c>
      <c r="C4" s="6" t="n">
        <v>265</v>
      </c>
    </row>
    <row r="5" spans="1:4">
      <c r="A5" s="4" t="s">
        <v>492</v>
      </c>
      <c r="B5" s="6" t="n">
        <v>74</v>
      </c>
      <c r="C5" s="6" t="n">
        <v>81</v>
      </c>
    </row>
    <row r="6" spans="1:4">
      <c r="A6" s="4" t="s">
        <v>493</v>
      </c>
      <c r="C6" s="6" t="n">
        <v>419</v>
      </c>
    </row>
    <row r="7" spans="1:4">
      <c r="A7" s="4" t="s">
        <v>494</v>
      </c>
      <c r="B7" s="5" t="n">
        <v>356</v>
      </c>
      <c r="C7" s="5" t="n">
        <v>1036</v>
      </c>
      <c r="D7" s="4" t="s">
        <v>69</v>
      </c>
    </row>
    <row r="8" spans="1:4"/>
    <row r="9" spans="1:4">
      <c r="A9" s="4" t="s">
        <v>69</v>
      </c>
      <c r="B9" s="4" t="s">
        <v>99</v>
      </c>
    </row>
  </sheetData>
  <mergeCells count="3">
    <mergeCell ref="C1:D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5</v>
      </c>
      <c r="B1" s="2" t="s">
        <v>496</v>
      </c>
      <c r="C1" s="2" t="s">
        <v>2</v>
      </c>
      <c r="D1" s="2" t="s">
        <v>62</v>
      </c>
      <c r="E1" s="2" t="s">
        <v>69</v>
      </c>
    </row>
    <row r="2" spans="1:5">
      <c r="A2" s="3" t="s">
        <v>497</v>
      </c>
    </row>
    <row r="3" spans="1:5">
      <c r="A3" s="4" t="s">
        <v>83</v>
      </c>
      <c r="C3" s="5" t="n">
        <v>280</v>
      </c>
      <c r="D3" s="5" t="n">
        <v>675</v>
      </c>
    </row>
    <row r="4" spans="1:5">
      <c r="A4" s="4" t="s">
        <v>498</v>
      </c>
    </row>
    <row r="5" spans="1:5">
      <c r="A5" s="3" t="s">
        <v>497</v>
      </c>
    </row>
    <row r="6" spans="1:5">
      <c r="A6" s="4" t="s">
        <v>499</v>
      </c>
      <c r="B6" s="4" t="s">
        <v>500</v>
      </c>
    </row>
    <row r="7" spans="1:5">
      <c r="A7" s="4" t="s">
        <v>501</v>
      </c>
      <c r="B7" s="5" t="n">
        <v>7732</v>
      </c>
    </row>
    <row r="8" spans="1:5">
      <c r="A8" s="4" t="s">
        <v>502</v>
      </c>
      <c r="B8" s="4" t="s">
        <v>503</v>
      </c>
    </row>
    <row r="9" spans="1:5">
      <c r="A9" s="4" t="s">
        <v>504</v>
      </c>
      <c r="B9" s="4" t="s">
        <v>419</v>
      </c>
    </row>
    <row r="10" spans="1:5">
      <c r="A10" s="4" t="s">
        <v>83</v>
      </c>
      <c r="C10" s="6" t="n">
        <v>0</v>
      </c>
    </row>
    <row r="11" spans="1:5">
      <c r="A11" s="4" t="s">
        <v>397</v>
      </c>
      <c r="B11" s="5" t="n">
        <v>740</v>
      </c>
    </row>
    <row r="12" spans="1:5">
      <c r="A12" s="4" t="s">
        <v>505</v>
      </c>
      <c r="B12" s="4" t="s">
        <v>506</v>
      </c>
    </row>
    <row r="13" spans="1:5">
      <c r="A13" s="4" t="s">
        <v>161</v>
      </c>
      <c r="C13" s="5" t="n">
        <v>419</v>
      </c>
    </row>
    <row r="14" spans="1:5"/>
    <row r="15" spans="1:5">
      <c r="A15" s="4" t="s">
        <v>69</v>
      </c>
      <c r="B15" s="4" t="s">
        <v>99</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7</v>
      </c>
      <c r="B1" s="2" t="s">
        <v>1</v>
      </c>
    </row>
    <row r="2" spans="1:4">
      <c r="B2" s="2" t="s">
        <v>2</v>
      </c>
      <c r="C2" s="2" t="s">
        <v>62</v>
      </c>
    </row>
    <row r="3" spans="1:4">
      <c r="A3" s="3" t="s">
        <v>508</v>
      </c>
    </row>
    <row r="4" spans="1:4">
      <c r="A4" s="4" t="s">
        <v>509</v>
      </c>
      <c r="B4" s="5" t="n">
        <v>2503</v>
      </c>
      <c r="C4" s="5" t="n">
        <v>2291</v>
      </c>
    </row>
    <row r="5" spans="1:4">
      <c r="A5" s="4" t="s">
        <v>510</v>
      </c>
      <c r="B5" s="6" t="n">
        <v>-2179</v>
      </c>
      <c r="C5" s="6" t="n">
        <v>-2080</v>
      </c>
    </row>
    <row r="6" spans="1:4">
      <c r="A6" s="4" t="s">
        <v>72</v>
      </c>
      <c r="B6" s="6" t="n">
        <v>324</v>
      </c>
      <c r="C6" s="6" t="n">
        <v>211</v>
      </c>
      <c r="D6" s="4" t="s">
        <v>69</v>
      </c>
    </row>
    <row r="7" spans="1:4">
      <c r="A7" s="4" t="s">
        <v>511</v>
      </c>
    </row>
    <row r="8" spans="1:4">
      <c r="A8" s="3" t="s">
        <v>508</v>
      </c>
    </row>
    <row r="9" spans="1:4">
      <c r="A9" s="4" t="s">
        <v>509</v>
      </c>
      <c r="B9" s="5" t="n">
        <v>69</v>
      </c>
      <c r="C9" s="6" t="n">
        <v>67</v>
      </c>
    </row>
    <row r="10" spans="1:4">
      <c r="A10" s="4" t="s">
        <v>512</v>
      </c>
    </row>
    <row r="11" spans="1:4">
      <c r="A11" s="3" t="s">
        <v>508</v>
      </c>
    </row>
    <row r="12" spans="1:4">
      <c r="A12" s="4" t="s">
        <v>513</v>
      </c>
      <c r="B12" s="4" t="s">
        <v>432</v>
      </c>
    </row>
    <row r="13" spans="1:4">
      <c r="A13" s="4" t="s">
        <v>514</v>
      </c>
    </row>
    <row r="14" spans="1:4">
      <c r="A14" s="3" t="s">
        <v>508</v>
      </c>
    </row>
    <row r="15" spans="1:4">
      <c r="A15" s="4" t="s">
        <v>513</v>
      </c>
      <c r="B15" s="4" t="s">
        <v>450</v>
      </c>
    </row>
    <row r="16" spans="1:4">
      <c r="A16" s="4" t="s">
        <v>515</v>
      </c>
    </row>
    <row r="17" spans="1:4">
      <c r="A17" s="3" t="s">
        <v>508</v>
      </c>
    </row>
    <row r="18" spans="1:4">
      <c r="A18" s="4" t="s">
        <v>509</v>
      </c>
      <c r="B18" s="5" t="n">
        <v>2314</v>
      </c>
      <c r="C18" s="6" t="n">
        <v>2166</v>
      </c>
    </row>
    <row r="19" spans="1:4">
      <c r="A19" s="4" t="s">
        <v>516</v>
      </c>
    </row>
    <row r="20" spans="1:4">
      <c r="A20" s="3" t="s">
        <v>508</v>
      </c>
    </row>
    <row r="21" spans="1:4">
      <c r="A21" s="4" t="s">
        <v>513</v>
      </c>
      <c r="B21" s="4" t="s">
        <v>432</v>
      </c>
    </row>
    <row r="22" spans="1:4">
      <c r="A22" s="4" t="s">
        <v>517</v>
      </c>
    </row>
    <row r="23" spans="1:4">
      <c r="A23" s="3" t="s">
        <v>508</v>
      </c>
    </row>
    <row r="24" spans="1:4">
      <c r="A24" s="4" t="s">
        <v>513</v>
      </c>
      <c r="B24" s="4" t="s">
        <v>448</v>
      </c>
    </row>
    <row r="25" spans="1:4">
      <c r="A25" s="4" t="s">
        <v>518</v>
      </c>
    </row>
    <row r="26" spans="1:4">
      <c r="A26" s="3" t="s">
        <v>508</v>
      </c>
    </row>
    <row r="27" spans="1:4">
      <c r="A27" s="4" t="s">
        <v>509</v>
      </c>
      <c r="B27" s="5" t="n">
        <v>120</v>
      </c>
      <c r="C27" s="5" t="n">
        <v>58</v>
      </c>
    </row>
    <row r="28" spans="1:4"/>
    <row r="29" spans="1:4">
      <c r="A29" s="4" t="s">
        <v>69</v>
      </c>
      <c r="B29" s="4" t="s">
        <v>100</v>
      </c>
    </row>
  </sheetData>
  <mergeCells count="5">
    <mergeCell ref="A1:A2"/>
    <mergeCell ref="C1:D1"/>
    <mergeCell ref="C2:D2"/>
    <mergeCell ref="A28:D28"/>
    <mergeCell ref="B29:D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2</v>
      </c>
    </row>
    <row r="3" spans="1:3">
      <c r="A3" s="3" t="s">
        <v>215</v>
      </c>
    </row>
    <row r="4" spans="1:3">
      <c r="A4" s="4" t="s">
        <v>405</v>
      </c>
      <c r="B4" s="5" t="n">
        <v>99</v>
      </c>
      <c r="C4" s="5" t="n">
        <v>268</v>
      </c>
    </row>
    <row r="5" spans="1:3">
      <c r="A5" s="4" t="s">
        <v>520</v>
      </c>
      <c r="C5" s="6" t="n">
        <v>54</v>
      </c>
    </row>
    <row r="6" spans="1:3">
      <c r="A6" s="4" t="s">
        <v>521</v>
      </c>
      <c r="C6" s="5"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2</v>
      </c>
      <c r="B1" s="2" t="s">
        <v>2</v>
      </c>
      <c r="C1" s="2" t="s">
        <v>62</v>
      </c>
    </row>
    <row r="2" spans="1:4">
      <c r="A2" s="3" t="s">
        <v>523</v>
      </c>
    </row>
    <row r="3" spans="1:4">
      <c r="A3" s="4" t="s">
        <v>524</v>
      </c>
      <c r="B3" s="5" t="n">
        <v>30286</v>
      </c>
      <c r="C3" s="5" t="n">
        <v>29998</v>
      </c>
    </row>
    <row r="4" spans="1:4">
      <c r="A4" s="4" t="s">
        <v>525</v>
      </c>
      <c r="B4" s="6" t="n">
        <v>-12581</v>
      </c>
      <c r="C4" s="6" t="n">
        <v>-8604</v>
      </c>
    </row>
    <row r="5" spans="1:4">
      <c r="A5" s="4" t="s">
        <v>75</v>
      </c>
      <c r="B5" s="6" t="n">
        <v>17705</v>
      </c>
      <c r="C5" s="6" t="n">
        <v>21394</v>
      </c>
      <c r="D5" s="4" t="s">
        <v>69</v>
      </c>
    </row>
    <row r="6" spans="1:4">
      <c r="A6" s="4" t="s">
        <v>526</v>
      </c>
    </row>
    <row r="7" spans="1:4">
      <c r="A7" s="3" t="s">
        <v>523</v>
      </c>
    </row>
    <row r="8" spans="1:4">
      <c r="A8" s="4" t="s">
        <v>524</v>
      </c>
      <c r="B8" s="6" t="n">
        <v>26096</v>
      </c>
      <c r="C8" s="6" t="n">
        <v>26096</v>
      </c>
    </row>
    <row r="9" spans="1:4">
      <c r="A9" s="4" t="s">
        <v>527</v>
      </c>
    </row>
    <row r="10" spans="1:4">
      <c r="A10" s="3" t="s">
        <v>523</v>
      </c>
    </row>
    <row r="11" spans="1:4">
      <c r="A11" s="4" t="s">
        <v>524</v>
      </c>
      <c r="B11" s="6" t="n">
        <v>23</v>
      </c>
      <c r="C11" s="6" t="n">
        <v>19</v>
      </c>
    </row>
    <row r="12" spans="1:4">
      <c r="A12" s="4" t="s">
        <v>528</v>
      </c>
    </row>
    <row r="13" spans="1:4">
      <c r="A13" s="3" t="s">
        <v>523</v>
      </c>
    </row>
    <row r="14" spans="1:4">
      <c r="A14" s="4" t="s">
        <v>524</v>
      </c>
      <c r="B14" s="5" t="n">
        <v>4167</v>
      </c>
      <c r="C14" s="5" t="n">
        <v>3883</v>
      </c>
    </row>
    <row r="15" spans="1:4"/>
    <row r="16" spans="1:4">
      <c r="A16" s="4" t="s">
        <v>69</v>
      </c>
      <c r="B16" s="4" t="s">
        <v>100</v>
      </c>
    </row>
  </sheetData>
  <mergeCells count="3">
    <mergeCell ref="C1:D1"/>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9</v>
      </c>
      <c r="B1" s="2" t="s">
        <v>530</v>
      </c>
      <c r="C1" s="2" t="s">
        <v>2</v>
      </c>
      <c r="D1" s="2" t="s">
        <v>62</v>
      </c>
    </row>
    <row r="2" spans="1:4">
      <c r="A2" s="3" t="s">
        <v>523</v>
      </c>
    </row>
    <row r="3" spans="1:4">
      <c r="A3" s="4" t="s">
        <v>407</v>
      </c>
      <c r="C3" s="5" t="n">
        <v>3977000</v>
      </c>
      <c r="D3" s="5" t="n">
        <v>3730000</v>
      </c>
    </row>
    <row r="4" spans="1:4">
      <c r="A4" s="4" t="s">
        <v>531</v>
      </c>
    </row>
    <row r="5" spans="1:4">
      <c r="A5" s="3" t="s">
        <v>523</v>
      </c>
    </row>
    <row r="6" spans="1:4">
      <c r="A6" s="4" t="s">
        <v>426</v>
      </c>
      <c r="C6" s="4" t="s">
        <v>427</v>
      </c>
    </row>
    <row r="7" spans="1:4">
      <c r="A7" s="4" t="s">
        <v>532</v>
      </c>
      <c r="B7" s="5" t="n">
        <v>26097000</v>
      </c>
    </row>
    <row r="8" spans="1:4">
      <c r="A8" s="4" t="s">
        <v>533</v>
      </c>
      <c r="B8" s="6" t="n">
        <v>200000</v>
      </c>
    </row>
    <row r="9" spans="1:4">
      <c r="A9" s="4" t="s">
        <v>534</v>
      </c>
      <c r="B9" s="6" t="n">
        <v>10134000</v>
      </c>
    </row>
    <row r="10" spans="1:4">
      <c r="A10" s="4" t="s">
        <v>535</v>
      </c>
      <c r="B10" s="6" t="n">
        <v>10134000</v>
      </c>
    </row>
    <row r="11" spans="1:4">
      <c r="A11" s="4" t="s">
        <v>536</v>
      </c>
      <c r="B11" s="6" t="n">
        <v>0</v>
      </c>
    </row>
    <row r="12" spans="1:4">
      <c r="A12" s="4" t="s">
        <v>537</v>
      </c>
      <c r="B12" s="5" t="n">
        <v>0</v>
      </c>
    </row>
    <row r="13" spans="1:4">
      <c r="A13" s="4" t="s">
        <v>538</v>
      </c>
    </row>
    <row r="14" spans="1:4">
      <c r="A14" s="3" t="s">
        <v>523</v>
      </c>
    </row>
    <row r="15" spans="1:4">
      <c r="A15" s="4" t="s">
        <v>539</v>
      </c>
      <c r="B15" s="6" t="n">
        <v>288588</v>
      </c>
    </row>
    <row r="16" spans="1:4">
      <c r="A16" s="4" t="s">
        <v>540</v>
      </c>
      <c r="B16" s="5" t="n">
        <v>14963000</v>
      </c>
    </row>
    <row r="17" spans="1:4">
      <c r="A17" s="4" t="s">
        <v>541</v>
      </c>
    </row>
    <row r="18" spans="1:4">
      <c r="A18" s="3" t="s">
        <v>523</v>
      </c>
    </row>
    <row r="19" spans="1:4">
      <c r="A19" s="4" t="s">
        <v>542</v>
      </c>
      <c r="B19" s="4" t="s">
        <v>543</v>
      </c>
    </row>
    <row r="20" spans="1:4">
      <c r="A20" s="4" t="s">
        <v>544</v>
      </c>
      <c r="B20" s="4" t="s">
        <v>545</v>
      </c>
    </row>
    <row r="21" spans="1:4">
      <c r="A21" s="4" t="s">
        <v>546</v>
      </c>
      <c r="B21" s="5" t="n">
        <v>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2</v>
      </c>
    </row>
    <row r="2" spans="1:3">
      <c r="A2" s="3" t="s">
        <v>212</v>
      </c>
    </row>
    <row r="3" spans="1:3">
      <c r="A3" s="4" t="s">
        <v>548</v>
      </c>
      <c r="B3" s="5" t="n">
        <v>195</v>
      </c>
      <c r="C3" s="5" t="n">
        <v>561</v>
      </c>
    </row>
    <row r="4" spans="1:3">
      <c r="A4" s="4" t="s">
        <v>168</v>
      </c>
      <c r="B4" s="6" t="n">
        <v>77</v>
      </c>
      <c r="C4" s="6" t="n">
        <v>100</v>
      </c>
    </row>
    <row r="5" spans="1:3">
      <c r="A5" s="4" t="s">
        <v>549</v>
      </c>
      <c r="B5" s="5" t="n">
        <v>272</v>
      </c>
      <c r="C5" s="5" t="n">
        <v>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62</v>
      </c>
    </row>
    <row r="3" spans="1:3">
      <c r="A3" s="3" t="s">
        <v>158</v>
      </c>
    </row>
    <row r="4" spans="1:3">
      <c r="A4" s="4" t="s">
        <v>127</v>
      </c>
      <c r="B4" s="5" t="n">
        <v>-11964</v>
      </c>
      <c r="C4" s="5" t="n">
        <v>-5608</v>
      </c>
    </row>
    <row r="5" spans="1:3">
      <c r="A5" s="3" t="s">
        <v>159</v>
      </c>
    </row>
    <row r="6" spans="1:3">
      <c r="A6" s="4" t="s">
        <v>160</v>
      </c>
      <c r="B6" s="6" t="n">
        <v>4076</v>
      </c>
      <c r="C6" s="6" t="n">
        <v>3998</v>
      </c>
    </row>
    <row r="7" spans="1:3">
      <c r="A7" s="4" t="s">
        <v>161</v>
      </c>
      <c r="B7" s="6" t="n">
        <v>307</v>
      </c>
      <c r="C7" s="6" t="n">
        <v>589</v>
      </c>
    </row>
    <row r="8" spans="1:3">
      <c r="A8" s="4" t="s">
        <v>162</v>
      </c>
      <c r="B8" s="6" t="n">
        <v>631</v>
      </c>
      <c r="C8" s="6" t="n">
        <v>656</v>
      </c>
    </row>
    <row r="9" spans="1:3">
      <c r="A9" s="4" t="s">
        <v>163</v>
      </c>
      <c r="C9" s="6" t="n">
        <v>-32</v>
      </c>
    </row>
    <row r="10" spans="1:3">
      <c r="A10" s="4" t="s">
        <v>121</v>
      </c>
      <c r="B10" s="6" t="n">
        <v>2992</v>
      </c>
    </row>
    <row r="11" spans="1:3">
      <c r="A11" s="4" t="s">
        <v>122</v>
      </c>
      <c r="B11" s="6" t="n">
        <v>-694</v>
      </c>
      <c r="C11" s="6" t="n">
        <v>0</v>
      </c>
    </row>
    <row r="12" spans="1:3">
      <c r="A12" s="4" t="s">
        <v>164</v>
      </c>
      <c r="C12" s="6" t="n">
        <v>-5</v>
      </c>
    </row>
    <row r="13" spans="1:3">
      <c r="A13" s="4" t="s">
        <v>165</v>
      </c>
      <c r="B13" s="6" t="n">
        <v>-48</v>
      </c>
      <c r="C13" s="6" t="n">
        <v>-14</v>
      </c>
    </row>
    <row r="14" spans="1:3">
      <c r="A14" s="4" t="s">
        <v>166</v>
      </c>
      <c r="B14" s="6" t="n">
        <v>-148</v>
      </c>
      <c r="C14" s="6" t="n">
        <v>120</v>
      </c>
    </row>
    <row r="15" spans="1:3">
      <c r="A15" s="4" t="s">
        <v>167</v>
      </c>
      <c r="B15" s="6" t="n">
        <v>-3279</v>
      </c>
      <c r="C15" s="6" t="n">
        <v>-1028</v>
      </c>
    </row>
    <row r="16" spans="1:3">
      <c r="A16" s="4" t="s">
        <v>168</v>
      </c>
      <c r="B16" s="6" t="n">
        <v>165</v>
      </c>
      <c r="C16" s="6" t="n">
        <v>-146</v>
      </c>
    </row>
    <row r="17" spans="1:3">
      <c r="A17" s="3" t="s">
        <v>169</v>
      </c>
    </row>
    <row r="18" spans="1:3">
      <c r="A18" s="4" t="s">
        <v>170</v>
      </c>
      <c r="B18" s="6" t="n">
        <v>-765</v>
      </c>
      <c r="C18" s="6" t="n">
        <v>3947</v>
      </c>
    </row>
    <row r="19" spans="1:3">
      <c r="A19" s="4" t="s">
        <v>68</v>
      </c>
      <c r="B19" s="6" t="n">
        <v>680</v>
      </c>
      <c r="C19" s="6" t="n">
        <v>153</v>
      </c>
    </row>
    <row r="20" spans="1:3">
      <c r="A20" s="4" t="s">
        <v>66</v>
      </c>
      <c r="B20" s="6" t="n">
        <v>25</v>
      </c>
      <c r="C20" s="6" t="n">
        <v>-101</v>
      </c>
    </row>
    <row r="21" spans="1:3">
      <c r="A21" s="4" t="s">
        <v>67</v>
      </c>
      <c r="B21" s="6" t="n">
        <v>-546</v>
      </c>
      <c r="C21" s="6" t="n">
        <v>-41</v>
      </c>
    </row>
    <row r="22" spans="1:3">
      <c r="A22" s="4" t="s">
        <v>171</v>
      </c>
      <c r="B22" s="6" t="n">
        <v>5058</v>
      </c>
      <c r="C22" s="6" t="n">
        <v>1660</v>
      </c>
    </row>
    <row r="23" spans="1:3">
      <c r="A23" s="4" t="s">
        <v>172</v>
      </c>
      <c r="C23" s="6" t="n">
        <v>-3</v>
      </c>
    </row>
    <row r="24" spans="1:3">
      <c r="A24" s="4" t="s">
        <v>173</v>
      </c>
      <c r="B24" s="6" t="n">
        <v>-3510</v>
      </c>
      <c r="C24" s="6" t="n">
        <v>4145</v>
      </c>
    </row>
    <row r="25" spans="1:3">
      <c r="A25" s="3" t="s">
        <v>174</v>
      </c>
    </row>
    <row r="26" spans="1:3">
      <c r="A26" s="4" t="s">
        <v>175</v>
      </c>
      <c r="B26" s="6" t="n">
        <v>-212</v>
      </c>
      <c r="C26" s="6" t="n">
        <v>-401</v>
      </c>
    </row>
    <row r="27" spans="1:3">
      <c r="A27" s="4" t="s">
        <v>176</v>
      </c>
      <c r="C27" s="6" t="n">
        <v>59</v>
      </c>
    </row>
    <row r="28" spans="1:3">
      <c r="A28" s="4" t="s">
        <v>177</v>
      </c>
      <c r="B28" s="6" t="n">
        <v>-288</v>
      </c>
    </row>
    <row r="29" spans="1:3">
      <c r="A29" s="4" t="s">
        <v>178</v>
      </c>
      <c r="B29" s="6" t="n">
        <v>845</v>
      </c>
      <c r="C29" s="6" t="n">
        <v>170</v>
      </c>
    </row>
    <row r="30" spans="1:3">
      <c r="A30" s="4" t="s">
        <v>179</v>
      </c>
      <c r="B30" s="6" t="n">
        <v>345</v>
      </c>
      <c r="C30" s="6" t="n">
        <v>-172</v>
      </c>
    </row>
    <row r="31" spans="1:3">
      <c r="A31" s="3" t="s">
        <v>180</v>
      </c>
    </row>
    <row r="32" spans="1:3">
      <c r="A32" s="4" t="s">
        <v>181</v>
      </c>
      <c r="B32" s="6" t="n">
        <v>2500</v>
      </c>
    </row>
    <row r="33" spans="1:3">
      <c r="A33" s="4" t="s">
        <v>182</v>
      </c>
      <c r="B33" s="6" t="n">
        <v>471</v>
      </c>
      <c r="C33" s="6" t="n">
        <v>562</v>
      </c>
    </row>
    <row r="34" spans="1:3">
      <c r="A34" s="4" t="s">
        <v>183</v>
      </c>
      <c r="B34" s="6" t="n">
        <v>-509</v>
      </c>
      <c r="C34" s="6" t="n">
        <v>-1066</v>
      </c>
    </row>
    <row r="35" spans="1:3">
      <c r="A35" s="4" t="s">
        <v>184</v>
      </c>
      <c r="B35" s="6" t="n">
        <v>2462</v>
      </c>
      <c r="C35" s="6" t="n">
        <v>-6109</v>
      </c>
    </row>
    <row r="36" spans="1:3">
      <c r="A36" s="4" t="s">
        <v>185</v>
      </c>
      <c r="B36" s="6" t="n">
        <v>-11</v>
      </c>
      <c r="C36" s="6" t="n">
        <v>18</v>
      </c>
    </row>
    <row r="37" spans="1:3">
      <c r="A37" s="4" t="s">
        <v>186</v>
      </c>
      <c r="B37" s="6" t="n">
        <v>-714</v>
      </c>
      <c r="C37" s="6" t="n">
        <v>-2118</v>
      </c>
    </row>
    <row r="38" spans="1:3">
      <c r="A38" s="4" t="s">
        <v>187</v>
      </c>
      <c r="B38" s="6" t="n">
        <v>1195</v>
      </c>
      <c r="C38" s="6" t="n">
        <v>3313</v>
      </c>
    </row>
    <row r="39" spans="1:3">
      <c r="A39" s="4" t="s">
        <v>188</v>
      </c>
      <c r="B39" s="6" t="n">
        <v>481</v>
      </c>
      <c r="C39" s="6" t="n">
        <v>1195</v>
      </c>
    </row>
    <row r="40" spans="1:3">
      <c r="A40" s="3" t="s">
        <v>189</v>
      </c>
    </row>
    <row r="41" spans="1:3">
      <c r="A41" s="4" t="s">
        <v>190</v>
      </c>
      <c r="B41" s="6" t="n">
        <v>133</v>
      </c>
      <c r="C41" s="6" t="n">
        <v>526</v>
      </c>
    </row>
    <row r="42" spans="1:3">
      <c r="A42" s="4" t="s">
        <v>191</v>
      </c>
      <c r="B42" s="5" t="n">
        <v>263</v>
      </c>
      <c r="C42" s="6" t="n">
        <v>199</v>
      </c>
    </row>
    <row r="43" spans="1:3">
      <c r="A43" s="4" t="s">
        <v>192</v>
      </c>
      <c r="C43" s="6" t="n">
        <v>1901</v>
      </c>
    </row>
    <row r="44" spans="1:3">
      <c r="A44" s="4" t="s">
        <v>193</v>
      </c>
      <c r="C44" s="6" t="n">
        <v>101</v>
      </c>
    </row>
    <row r="45" spans="1:3">
      <c r="A45" s="4" t="s">
        <v>194</v>
      </c>
    </row>
    <row r="46" spans="1:3">
      <c r="A46" s="3" t="s">
        <v>180</v>
      </c>
    </row>
    <row r="47" spans="1:3">
      <c r="A47" s="4" t="s">
        <v>195</v>
      </c>
      <c r="C47" s="5" t="n">
        <v>-56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0</v>
      </c>
      <c r="B1" s="2" t="s">
        <v>1</v>
      </c>
    </row>
    <row r="2" spans="1:4">
      <c r="B2" s="2" t="s">
        <v>2</v>
      </c>
      <c r="C2" s="2" t="s">
        <v>551</v>
      </c>
      <c r="D2" s="2" t="s">
        <v>62</v>
      </c>
    </row>
    <row r="3" spans="1:4">
      <c r="A3" s="3" t="s">
        <v>552</v>
      </c>
    </row>
    <row r="4" spans="1:4">
      <c r="A4" s="4" t="s">
        <v>74</v>
      </c>
      <c r="B4" s="5" t="n">
        <v>1894</v>
      </c>
      <c r="C4" s="5" t="n">
        <v>1600</v>
      </c>
      <c r="D4" s="5" t="n">
        <v>0</v>
      </c>
    </row>
    <row r="5" spans="1:4">
      <c r="A5" s="4" t="s">
        <v>413</v>
      </c>
      <c r="B5" s="6" t="n">
        <v>1929</v>
      </c>
      <c r="C5" s="5" t="n">
        <v>1600</v>
      </c>
    </row>
    <row r="6" spans="1:4">
      <c r="A6" s="4" t="s">
        <v>553</v>
      </c>
      <c r="B6" s="6" t="n">
        <v>1284</v>
      </c>
    </row>
    <row r="7" spans="1:4">
      <c r="A7" s="4" t="s">
        <v>554</v>
      </c>
      <c r="B7" s="6" t="n">
        <v>1400</v>
      </c>
    </row>
    <row r="8" spans="1:4">
      <c r="A8" s="4" t="s">
        <v>423</v>
      </c>
    </row>
    <row r="9" spans="1:4">
      <c r="A9" s="3" t="s">
        <v>552</v>
      </c>
    </row>
    <row r="10" spans="1:4">
      <c r="A10" s="4" t="s">
        <v>424</v>
      </c>
      <c r="B10" s="5" t="n">
        <v>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51</v>
      </c>
    </row>
    <row r="2" spans="1:3">
      <c r="A2" s="3" t="s">
        <v>223</v>
      </c>
    </row>
    <row r="3" spans="1:3">
      <c r="A3" s="4" t="s">
        <v>556</v>
      </c>
      <c r="B3" s="5" t="n">
        <v>1161</v>
      </c>
    </row>
    <row r="4" spans="1:3">
      <c r="A4" s="4" t="s">
        <v>557</v>
      </c>
      <c r="B4" s="6" t="n">
        <v>705</v>
      </c>
    </row>
    <row r="5" spans="1:3">
      <c r="A5" s="4" t="s">
        <v>558</v>
      </c>
      <c r="B5" s="6" t="n">
        <v>162</v>
      </c>
    </row>
    <row r="6" spans="1:3">
      <c r="A6" s="4" t="s">
        <v>412</v>
      </c>
      <c r="B6" s="6" t="n">
        <v>50</v>
      </c>
    </row>
    <row r="7" spans="1:3">
      <c r="A7" s="4" t="s">
        <v>139</v>
      </c>
      <c r="B7" s="6" t="n">
        <v>2078</v>
      </c>
    </row>
    <row r="8" spans="1:3">
      <c r="A8" s="4" t="s">
        <v>559</v>
      </c>
      <c r="B8" s="6" t="n">
        <v>-149</v>
      </c>
    </row>
    <row r="9" spans="1:3">
      <c r="A9" s="4" t="s">
        <v>560</v>
      </c>
      <c r="B9" s="5" t="n">
        <v>1929</v>
      </c>
      <c r="C9" s="5" t="n">
        <v>1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2</v>
      </c>
    </row>
    <row r="2" spans="1:3">
      <c r="A2" s="3" t="s">
        <v>226</v>
      </c>
    </row>
    <row r="3" spans="1:3">
      <c r="A3" s="4" t="s">
        <v>562</v>
      </c>
      <c r="B3" s="5" t="n">
        <v>809</v>
      </c>
      <c r="C3" s="5" t="n">
        <v>567</v>
      </c>
    </row>
    <row r="4" spans="1:3">
      <c r="A4" s="4" t="s">
        <v>563</v>
      </c>
      <c r="B4" s="6" t="n">
        <v>515</v>
      </c>
    </row>
    <row r="5" spans="1:3">
      <c r="A5" s="4" t="s">
        <v>564</v>
      </c>
      <c r="B5" s="6" t="n">
        <v>988</v>
      </c>
      <c r="C5" s="6" t="n">
        <v>316</v>
      </c>
    </row>
    <row r="6" spans="1:3">
      <c r="A6" s="4" t="s">
        <v>565</v>
      </c>
      <c r="B6" s="6" t="n">
        <v>228</v>
      </c>
      <c r="C6" s="6" t="n">
        <v>16</v>
      </c>
    </row>
    <row r="7" spans="1:3">
      <c r="A7" s="4" t="s">
        <v>566</v>
      </c>
      <c r="B7" s="6" t="n">
        <v>767</v>
      </c>
    </row>
    <row r="8" spans="1:3">
      <c r="A8" s="4" t="s">
        <v>168</v>
      </c>
      <c r="B8" s="6" t="n">
        <v>631</v>
      </c>
      <c r="C8" s="6" t="n">
        <v>219</v>
      </c>
    </row>
    <row r="9" spans="1:3">
      <c r="A9" s="4" t="s">
        <v>567</v>
      </c>
      <c r="B9" s="5" t="n">
        <v>3938</v>
      </c>
      <c r="C9" s="5" t="n">
        <v>11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62</v>
      </c>
      <c r="D1" s="2" t="s">
        <v>388</v>
      </c>
    </row>
    <row r="2" spans="1:4">
      <c r="A2" s="3" t="s">
        <v>226</v>
      </c>
    </row>
    <row r="3" spans="1:4">
      <c r="A3" s="4" t="s">
        <v>569</v>
      </c>
      <c r="B3" s="5" t="n">
        <v>5438</v>
      </c>
      <c r="C3" s="5" t="n">
        <v>4722</v>
      </c>
      <c r="D3" s="5" t="n">
        <v>4132</v>
      </c>
    </row>
    <row r="4" spans="1:4">
      <c r="A4" s="4" t="s">
        <v>570</v>
      </c>
      <c r="D4" s="6" t="n">
        <v>500</v>
      </c>
    </row>
    <row r="5" spans="1:4">
      <c r="A5" s="4" t="s">
        <v>571</v>
      </c>
      <c r="B5" s="5" t="n">
        <v>5438</v>
      </c>
      <c r="C5" s="5" t="n">
        <v>4722</v>
      </c>
      <c r="D5" s="5" t="n">
        <v>41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2</v>
      </c>
      <c r="B1" s="2" t="s">
        <v>1</v>
      </c>
    </row>
    <row r="2" spans="1:3">
      <c r="B2" s="2" t="s">
        <v>2</v>
      </c>
      <c r="C2" s="2" t="s">
        <v>62</v>
      </c>
    </row>
    <row r="3" spans="1:3">
      <c r="A3" s="3" t="s">
        <v>231</v>
      </c>
    </row>
    <row r="4" spans="1:3">
      <c r="A4" s="4" t="s">
        <v>126</v>
      </c>
      <c r="B4" s="5" t="n">
        <v>3197</v>
      </c>
      <c r="C4" s="5" t="n">
        <v>727</v>
      </c>
    </row>
    <row r="5" spans="1:3">
      <c r="A5" s="4" t="s">
        <v>573</v>
      </c>
      <c r="B5" s="6" t="n">
        <v>6600</v>
      </c>
    </row>
    <row r="6" spans="1:3">
      <c r="A6" s="4" t="s">
        <v>574</v>
      </c>
      <c r="B6" s="5" t="n">
        <v>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2</v>
      </c>
    </row>
    <row r="3" spans="1:3">
      <c r="A3" s="3" t="s">
        <v>576</v>
      </c>
    </row>
    <row r="4" spans="1:3">
      <c r="A4" s="4" t="s">
        <v>577</v>
      </c>
      <c r="B4" s="5" t="n">
        <v>-80</v>
      </c>
      <c r="C4" s="5" t="n">
        <v>-511</v>
      </c>
    </row>
    <row r="5" spans="1:3">
      <c r="A5" s="4" t="s">
        <v>578</v>
      </c>
      <c r="B5" s="6" t="n">
        <v>0</v>
      </c>
      <c r="C5" s="6" t="n">
        <v>-8</v>
      </c>
    </row>
    <row r="6" spans="1:3">
      <c r="A6" s="4" t="s">
        <v>579</v>
      </c>
      <c r="B6" s="6" t="n">
        <v>-80</v>
      </c>
      <c r="C6" s="6" t="n">
        <v>-519</v>
      </c>
    </row>
    <row r="7" spans="1:3">
      <c r="A7" s="4" t="s">
        <v>580</v>
      </c>
      <c r="B7" s="6" t="n">
        <v>3277</v>
      </c>
      <c r="C7" s="6" t="n">
        <v>1246</v>
      </c>
    </row>
    <row r="8" spans="1:3">
      <c r="A8" s="4" t="s">
        <v>581</v>
      </c>
      <c r="B8" s="5" t="n">
        <v>3197</v>
      </c>
      <c r="C8" s="5" t="n">
        <v>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2</v>
      </c>
    </row>
    <row r="3" spans="1:3">
      <c r="A3" s="3" t="s">
        <v>583</v>
      </c>
    </row>
    <row r="4" spans="1:3">
      <c r="A4" s="4" t="s">
        <v>584</v>
      </c>
      <c r="B4" s="4" t="s">
        <v>585</v>
      </c>
      <c r="C4" s="4" t="s">
        <v>585</v>
      </c>
    </row>
    <row r="5" spans="1:3">
      <c r="A5" s="4" t="s">
        <v>586</v>
      </c>
      <c r="B5" s="4" t="s">
        <v>587</v>
      </c>
      <c r="C5" s="4" t="s">
        <v>588</v>
      </c>
    </row>
    <row r="6" spans="1:3">
      <c r="A6" s="4" t="s">
        <v>589</v>
      </c>
      <c r="B6" s="4" t="s">
        <v>590</v>
      </c>
      <c r="C6" s="4" t="s">
        <v>591</v>
      </c>
    </row>
    <row r="7" spans="1:3">
      <c r="A7" s="4" t="s">
        <v>592</v>
      </c>
      <c r="B7" s="4" t="s">
        <v>593</v>
      </c>
      <c r="C7" s="4" t="s">
        <v>594</v>
      </c>
    </row>
    <row r="8" spans="1:3">
      <c r="A8" s="4" t="s">
        <v>595</v>
      </c>
      <c r="B8" s="4" t="s">
        <v>596</v>
      </c>
      <c r="C8" s="4" t="s">
        <v>597</v>
      </c>
    </row>
    <row r="9" spans="1:3">
      <c r="A9" s="4" t="s">
        <v>168</v>
      </c>
      <c r="B9" s="4" t="s">
        <v>598</v>
      </c>
      <c r="C9" s="4" t="s">
        <v>599</v>
      </c>
    </row>
    <row r="10" spans="1:3">
      <c r="A10" s="4" t="s">
        <v>600</v>
      </c>
      <c r="B10" s="4" t="s">
        <v>601</v>
      </c>
      <c r="C10" s="4" t="s">
        <v>6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2</v>
      </c>
    </row>
    <row r="3" spans="1:3">
      <c r="A3" s="3" t="s">
        <v>231</v>
      </c>
    </row>
    <row r="4" spans="1:3">
      <c r="A4" s="4" t="s">
        <v>604</v>
      </c>
      <c r="B4" s="5" t="n">
        <v>-14497</v>
      </c>
      <c r="C4" s="5" t="n">
        <v>-5500</v>
      </c>
    </row>
    <row r="5" spans="1:3">
      <c r="A5" s="4" t="s">
        <v>605</v>
      </c>
      <c r="B5" s="6" t="n">
        <v>-664</v>
      </c>
      <c r="C5" s="6" t="n">
        <v>-835</v>
      </c>
    </row>
    <row r="6" spans="1:3">
      <c r="A6" s="4" t="s">
        <v>125</v>
      </c>
      <c r="B6" s="5" t="n">
        <v>-15161</v>
      </c>
      <c r="C6" s="5" t="n">
        <v>-63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2</v>
      </c>
    </row>
    <row r="2" spans="1:3">
      <c r="A2" s="3" t="s">
        <v>607</v>
      </c>
    </row>
    <row r="3" spans="1:3">
      <c r="A3" s="4" t="s">
        <v>608</v>
      </c>
      <c r="B3" s="5" t="n">
        <v>802</v>
      </c>
      <c r="C3" s="5" t="n">
        <v>7</v>
      </c>
    </row>
    <row r="4" spans="1:3">
      <c r="A4" s="4" t="s">
        <v>609</v>
      </c>
      <c r="B4" s="6" t="n">
        <v>1623</v>
      </c>
      <c r="C4" s="6" t="n">
        <v>998</v>
      </c>
    </row>
    <row r="5" spans="1:3">
      <c r="A5" s="4" t="s">
        <v>610</v>
      </c>
      <c r="B5" s="6" t="n">
        <v>62</v>
      </c>
      <c r="C5" s="6" t="n">
        <v>39</v>
      </c>
    </row>
    <row r="6" spans="1:3">
      <c r="A6" s="4" t="s">
        <v>611</v>
      </c>
      <c r="B6" s="6" t="n">
        <v>-93</v>
      </c>
      <c r="C6" s="6" t="n">
        <v>-147</v>
      </c>
    </row>
    <row r="7" spans="1:3">
      <c r="A7" s="4" t="s">
        <v>612</v>
      </c>
      <c r="B7" s="6" t="n">
        <v>2045</v>
      </c>
      <c r="C7" s="6" t="n">
        <v>292</v>
      </c>
    </row>
    <row r="8" spans="1:3">
      <c r="A8" s="4" t="s">
        <v>613</v>
      </c>
      <c r="B8" s="6" t="n">
        <v>504</v>
      </c>
      <c r="C8" s="6" t="n">
        <v>0</v>
      </c>
    </row>
    <row r="9" spans="1:3">
      <c r="A9" s="4" t="s">
        <v>614</v>
      </c>
      <c r="B9" s="6" t="n">
        <v>256</v>
      </c>
      <c r="C9" s="6" t="n">
        <v>256</v>
      </c>
    </row>
    <row r="10" spans="1:3">
      <c r="A10" s="4" t="s">
        <v>615</v>
      </c>
      <c r="B10" s="6" t="n">
        <v>125</v>
      </c>
      <c r="C10" s="6" t="n">
        <v>271</v>
      </c>
    </row>
    <row r="11" spans="1:3">
      <c r="A11" s="4" t="s">
        <v>616</v>
      </c>
      <c r="B11" s="6" t="n">
        <v>-4585</v>
      </c>
      <c r="C11" s="6" t="n">
        <v>-5068</v>
      </c>
    </row>
    <row r="12" spans="1:3">
      <c r="A12" s="4" t="s">
        <v>617</v>
      </c>
      <c r="B12" s="6" t="n">
        <v>-652</v>
      </c>
      <c r="C12" s="6" t="n">
        <v>-103</v>
      </c>
    </row>
    <row r="13" spans="1:3">
      <c r="A13" s="4" t="s">
        <v>618</v>
      </c>
      <c r="B13" s="6" t="n">
        <v>0</v>
      </c>
      <c r="C13" s="6" t="n">
        <v>12</v>
      </c>
    </row>
    <row r="14" spans="1:3">
      <c r="A14" s="4" t="s">
        <v>619</v>
      </c>
      <c r="B14" s="6" t="n">
        <v>141</v>
      </c>
      <c r="C14" s="6" t="n">
        <v>129</v>
      </c>
    </row>
    <row r="15" spans="1:3">
      <c r="A15" s="4" t="s">
        <v>620</v>
      </c>
      <c r="B15" s="6" t="n">
        <v>288</v>
      </c>
      <c r="C15" s="6" t="n">
        <v>172</v>
      </c>
    </row>
    <row r="16" spans="1:3">
      <c r="A16" s="4" t="s">
        <v>621</v>
      </c>
      <c r="B16" s="6" t="n">
        <v>516</v>
      </c>
      <c r="C16" s="6" t="n">
        <v>-3142</v>
      </c>
    </row>
    <row r="17" spans="1:3">
      <c r="A17" s="4" t="s">
        <v>622</v>
      </c>
      <c r="B17" s="6" t="n">
        <v>-786</v>
      </c>
      <c r="C17" s="6" t="n">
        <v>-407</v>
      </c>
    </row>
    <row r="18" spans="1:3">
      <c r="A18" s="4" t="s">
        <v>623</v>
      </c>
      <c r="B18" s="5" t="n">
        <v>-270</v>
      </c>
      <c r="C18" s="5" t="n">
        <v>-35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4</v>
      </c>
      <c r="B1" s="2" t="s">
        <v>2</v>
      </c>
      <c r="C1" s="2" t="s">
        <v>62</v>
      </c>
    </row>
    <row r="2" spans="1:4">
      <c r="A2" s="3" t="s">
        <v>497</v>
      </c>
    </row>
    <row r="3" spans="1:4">
      <c r="A3" s="4" t="s">
        <v>625</v>
      </c>
      <c r="B3" s="5" t="n">
        <v>280</v>
      </c>
      <c r="C3" s="5" t="n">
        <v>675</v>
      </c>
      <c r="D3" s="4" t="s">
        <v>69</v>
      </c>
    </row>
    <row r="4" spans="1:4">
      <c r="A4" s="4" t="s">
        <v>626</v>
      </c>
    </row>
    <row r="5" spans="1:4">
      <c r="A5" s="3" t="s">
        <v>497</v>
      </c>
    </row>
    <row r="6" spans="1:4">
      <c r="A6" s="4" t="s">
        <v>625</v>
      </c>
      <c r="B6" s="6" t="n">
        <v>155</v>
      </c>
      <c r="C6" s="6" t="n">
        <v>193</v>
      </c>
    </row>
    <row r="7" spans="1:4">
      <c r="A7" s="4" t="s">
        <v>627</v>
      </c>
    </row>
    <row r="8" spans="1:4">
      <c r="A8" s="3" t="s">
        <v>497</v>
      </c>
    </row>
    <row r="9" spans="1:4">
      <c r="A9" s="4" t="s">
        <v>625</v>
      </c>
      <c r="B9" s="5" t="n">
        <v>125</v>
      </c>
      <c r="C9" s="5" t="n">
        <v>482</v>
      </c>
    </row>
    <row r="10" spans="1:4"/>
    <row r="11" spans="1:4">
      <c r="A11" s="4" t="s">
        <v>69</v>
      </c>
      <c r="B11" s="4" t="s">
        <v>99</v>
      </c>
    </row>
  </sheetData>
  <mergeCells count="3">
    <mergeCell ref="C1:D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64"/>
    <col customWidth="1" max="8" min="8" width="15"/>
    <col customWidth="1" max="9" min="9" width="14"/>
    <col customWidth="1" max="10" min="10" width="4"/>
    <col customWidth="1" max="11" min="11" width="14"/>
  </cols>
  <sheetData>
    <row r="1" spans="1:11">
      <c r="A1" s="1" t="s">
        <v>628</v>
      </c>
      <c r="B1" s="2" t="s">
        <v>629</v>
      </c>
      <c r="C1" s="2" t="s">
        <v>630</v>
      </c>
      <c r="D1" s="2" t="s">
        <v>631</v>
      </c>
      <c r="E1" s="2" t="s">
        <v>632</v>
      </c>
      <c r="F1" s="2" t="s">
        <v>633</v>
      </c>
      <c r="G1" s="2" t="s">
        <v>2</v>
      </c>
      <c r="H1" s="2" t="s">
        <v>468</v>
      </c>
      <c r="I1" s="2" t="s">
        <v>62</v>
      </c>
      <c r="K1" s="2" t="s">
        <v>634</v>
      </c>
    </row>
    <row r="2" spans="1:11">
      <c r="A2" s="3" t="s">
        <v>497</v>
      </c>
    </row>
    <row r="3" spans="1:11">
      <c r="A3" s="4" t="s">
        <v>83</v>
      </c>
      <c r="G3" s="5" t="n">
        <v>280000</v>
      </c>
      <c r="I3" s="5" t="n">
        <v>675000</v>
      </c>
      <c r="J3" s="4" t="s">
        <v>69</v>
      </c>
    </row>
    <row r="4" spans="1:11">
      <c r="A4" s="4" t="s">
        <v>635</v>
      </c>
    </row>
    <row r="5" spans="1:11">
      <c r="A5" s="3" t="s">
        <v>497</v>
      </c>
    </row>
    <row r="6" spans="1:11">
      <c r="A6" s="4" t="s">
        <v>499</v>
      </c>
      <c r="E6" s="4" t="s">
        <v>636</v>
      </c>
    </row>
    <row r="7" spans="1:11">
      <c r="A7" s="4" t="s">
        <v>501</v>
      </c>
      <c r="E7" s="5" t="n">
        <v>556000</v>
      </c>
    </row>
    <row r="8" spans="1:11">
      <c r="A8" s="4" t="s">
        <v>502</v>
      </c>
      <c r="E8" s="4" t="s">
        <v>637</v>
      </c>
    </row>
    <row r="9" spans="1:11">
      <c r="A9" s="4" t="s">
        <v>638</v>
      </c>
      <c r="E9" s="4" t="s">
        <v>639</v>
      </c>
    </row>
    <row r="10" spans="1:11">
      <c r="A10" s="4" t="s">
        <v>640</v>
      </c>
      <c r="F10" s="5" t="n">
        <v>56000</v>
      </c>
    </row>
    <row r="11" spans="1:11">
      <c r="A11" s="4" t="s">
        <v>641</v>
      </c>
      <c r="G11" s="4" t="s">
        <v>642</v>
      </c>
    </row>
    <row r="12" spans="1:11">
      <c r="A12" s="4" t="s">
        <v>643</v>
      </c>
      <c r="D12" s="5" t="n">
        <v>65000</v>
      </c>
      <c r="F12" s="5" t="n">
        <v>57000</v>
      </c>
    </row>
    <row r="13" spans="1:11">
      <c r="A13" s="4" t="s">
        <v>644</v>
      </c>
    </row>
    <row r="14" spans="1:11">
      <c r="A14" s="3" t="s">
        <v>497</v>
      </c>
    </row>
    <row r="15" spans="1:11">
      <c r="A15" s="4" t="s">
        <v>499</v>
      </c>
      <c r="C15" s="4" t="s">
        <v>645</v>
      </c>
    </row>
    <row r="16" spans="1:11">
      <c r="A16" s="4" t="s">
        <v>501</v>
      </c>
      <c r="C16" s="5" t="n">
        <v>471000</v>
      </c>
    </row>
    <row r="17" spans="1:11">
      <c r="A17" s="4" t="s">
        <v>502</v>
      </c>
      <c r="C17" s="4" t="s">
        <v>646</v>
      </c>
    </row>
    <row r="18" spans="1:11">
      <c r="A18" s="4" t="s">
        <v>638</v>
      </c>
      <c r="C18" s="4" t="s">
        <v>647</v>
      </c>
    </row>
    <row r="19" spans="1:11">
      <c r="A19" s="4" t="s">
        <v>640</v>
      </c>
      <c r="B19" s="5" t="n">
        <v>103000</v>
      </c>
    </row>
    <row r="20" spans="1:11">
      <c r="A20" s="4" t="s">
        <v>641</v>
      </c>
      <c r="G20" s="4" t="s">
        <v>642</v>
      </c>
    </row>
    <row r="21" spans="1:11">
      <c r="A21" s="4" t="s">
        <v>643</v>
      </c>
      <c r="B21" s="5" t="n">
        <v>54000</v>
      </c>
    </row>
    <row r="22" spans="1:11">
      <c r="A22" s="4" t="s">
        <v>648</v>
      </c>
    </row>
    <row r="23" spans="1:11">
      <c r="A23" s="3" t="s">
        <v>497</v>
      </c>
    </row>
    <row r="24" spans="1:11">
      <c r="A24" s="4" t="s">
        <v>499</v>
      </c>
      <c r="H24" s="4" t="s">
        <v>649</v>
      </c>
    </row>
    <row r="25" spans="1:11">
      <c r="A25" s="4" t="s">
        <v>650</v>
      </c>
      <c r="H25" s="5" t="n">
        <v>12000000</v>
      </c>
    </row>
    <row r="26" spans="1:11">
      <c r="A26" s="4" t="s">
        <v>651</v>
      </c>
      <c r="H26" s="5" t="n">
        <v>16000000</v>
      </c>
    </row>
    <row r="27" spans="1:11">
      <c r="A27" s="4" t="s">
        <v>652</v>
      </c>
      <c r="G27" s="4" t="s">
        <v>653</v>
      </c>
    </row>
    <row r="28" spans="1:11">
      <c r="A28" s="4" t="s">
        <v>654</v>
      </c>
    </row>
    <row r="29" spans="1:11">
      <c r="A29" s="3" t="s">
        <v>497</v>
      </c>
    </row>
    <row r="30" spans="1:11">
      <c r="A30" s="4" t="s">
        <v>83</v>
      </c>
      <c r="G30" s="5" t="n">
        <v>155000</v>
      </c>
      <c r="I30" s="5" t="n">
        <v>193000</v>
      </c>
    </row>
    <row r="31" spans="1:11">
      <c r="A31" s="4" t="s">
        <v>627</v>
      </c>
    </row>
    <row r="32" spans="1:11">
      <c r="A32" s="3" t="s">
        <v>497</v>
      </c>
    </row>
    <row r="33" spans="1:11">
      <c r="A33" s="4" t="s">
        <v>502</v>
      </c>
      <c r="K33" s="4" t="s">
        <v>419</v>
      </c>
    </row>
    <row r="34" spans="1:11"/>
    <row r="35" spans="1:11">
      <c r="A35" s="4" t="s">
        <v>69</v>
      </c>
      <c r="B35" s="4" t="s">
        <v>99</v>
      </c>
    </row>
  </sheetData>
  <mergeCells count="3">
    <mergeCell ref="I1:J1"/>
    <mergeCell ref="A34:K34"/>
    <mergeCell ref="B35:K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6"/>
  </cols>
  <sheetData>
    <row r="1" spans="1:9">
      <c r="A1" s="1" t="s">
        <v>655</v>
      </c>
      <c r="B1" s="2" t="s">
        <v>656</v>
      </c>
      <c r="C1" s="2" t="s">
        <v>657</v>
      </c>
      <c r="D1" s="2" t="s">
        <v>658</v>
      </c>
      <c r="E1" s="2" t="s">
        <v>659</v>
      </c>
      <c r="F1" s="2" t="s">
        <v>660</v>
      </c>
      <c r="G1" s="2" t="s">
        <v>661</v>
      </c>
      <c r="H1" s="2" t="s">
        <v>662</v>
      </c>
      <c r="I1" s="2" t="s">
        <v>663</v>
      </c>
    </row>
    <row r="2" spans="1:9">
      <c r="A2" s="4" t="s">
        <v>372</v>
      </c>
    </row>
    <row r="3" spans="1:9">
      <c r="A3" s="3" t="s">
        <v>664</v>
      </c>
    </row>
    <row r="4" spans="1:9">
      <c r="A4" s="4" t="s">
        <v>665</v>
      </c>
      <c r="C4" s="5" t="n">
        <v>1530</v>
      </c>
    </row>
    <row r="5" spans="1:9">
      <c r="A5" s="4" t="s">
        <v>666</v>
      </c>
      <c r="H5" s="5" t="n">
        <v>141</v>
      </c>
    </row>
    <row r="6" spans="1:9">
      <c r="A6" s="4" t="s">
        <v>373</v>
      </c>
      <c r="H6" s="6" t="n">
        <v>767</v>
      </c>
      <c r="I6" s="5" t="n">
        <v>5000</v>
      </c>
    </row>
    <row r="7" spans="1:9">
      <c r="A7" s="4" t="s">
        <v>374</v>
      </c>
      <c r="I7" s="6" t="n">
        <v>6</v>
      </c>
    </row>
    <row r="8" spans="1:9">
      <c r="A8" s="4" t="s">
        <v>375</v>
      </c>
      <c r="I8" s="4" t="s">
        <v>376</v>
      </c>
    </row>
    <row r="9" spans="1:9">
      <c r="A9" s="4" t="s">
        <v>377</v>
      </c>
      <c r="I9" s="4" t="s">
        <v>378</v>
      </c>
    </row>
    <row r="10" spans="1:9">
      <c r="A10" s="4" t="s">
        <v>379</v>
      </c>
      <c r="I10" s="4" t="s">
        <v>380</v>
      </c>
    </row>
    <row r="11" spans="1:9">
      <c r="A11" s="4" t="s">
        <v>381</v>
      </c>
      <c r="I11" s="4" t="s">
        <v>382</v>
      </c>
    </row>
    <row r="12" spans="1:9">
      <c r="A12" s="4" t="s">
        <v>383</v>
      </c>
      <c r="I12" s="4" t="s">
        <v>384</v>
      </c>
    </row>
    <row r="13" spans="1:9">
      <c r="A13" s="4" t="s">
        <v>667</v>
      </c>
      <c r="I13" s="4" t="s">
        <v>386</v>
      </c>
    </row>
    <row r="14" spans="1:9">
      <c r="A14" s="4" t="s">
        <v>668</v>
      </c>
    </row>
    <row r="15" spans="1:9">
      <c r="A15" s="3" t="s">
        <v>664</v>
      </c>
    </row>
    <row r="16" spans="1:9">
      <c r="A16" s="4" t="s">
        <v>665</v>
      </c>
      <c r="E16" s="5" t="n">
        <v>460</v>
      </c>
    </row>
    <row r="17" spans="1:9">
      <c r="A17" s="4" t="s">
        <v>669</v>
      </c>
      <c r="D17" s="5" t="n">
        <v>614</v>
      </c>
    </row>
    <row r="18" spans="1:9">
      <c r="A18" s="4" t="s">
        <v>670</v>
      </c>
    </row>
    <row r="19" spans="1:9">
      <c r="A19" s="3" t="s">
        <v>664</v>
      </c>
    </row>
    <row r="20" spans="1:9">
      <c r="A20" s="4" t="s">
        <v>665</v>
      </c>
      <c r="F20" s="5" t="n">
        <v>530</v>
      </c>
      <c r="G20" s="5" t="n">
        <v>2000</v>
      </c>
    </row>
    <row r="21" spans="1:9">
      <c r="A21" s="4" t="s">
        <v>671</v>
      </c>
      <c r="F21" s="5" t="n">
        <v>337</v>
      </c>
    </row>
    <row r="22" spans="1:9">
      <c r="A22" s="4" t="s">
        <v>672</v>
      </c>
    </row>
    <row r="23" spans="1:9">
      <c r="A23" s="3" t="s">
        <v>664</v>
      </c>
    </row>
    <row r="24" spans="1:9">
      <c r="A24" s="4" t="s">
        <v>669</v>
      </c>
      <c r="B24" s="5" t="n">
        <v>125</v>
      </c>
    </row>
    <row r="25" spans="1:9">
      <c r="A25" s="4" t="s">
        <v>673</v>
      </c>
    </row>
    <row r="26" spans="1:9">
      <c r="A26" s="3" t="s">
        <v>664</v>
      </c>
    </row>
    <row r="27" spans="1:9">
      <c r="A27" s="4" t="s">
        <v>674</v>
      </c>
      <c r="H27" s="5"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662</v>
      </c>
    </row>
    <row r="3" spans="1:2">
      <c r="A3" s="3" t="s">
        <v>237</v>
      </c>
    </row>
    <row r="4" spans="1:2">
      <c r="A4" s="4" t="s">
        <v>676</v>
      </c>
      <c r="B4" s="5" t="n">
        <v>553</v>
      </c>
    </row>
    <row r="5" spans="1:2">
      <c r="A5" s="4" t="s">
        <v>677</v>
      </c>
      <c r="B5" s="6" t="n">
        <v>-38</v>
      </c>
    </row>
    <row r="6" spans="1:2">
      <c r="A6" s="4" t="s">
        <v>678</v>
      </c>
      <c r="B6" s="5" t="n">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530</v>
      </c>
      <c r="C1" s="2" t="s">
        <v>2</v>
      </c>
      <c r="D1" s="2" t="s">
        <v>62</v>
      </c>
    </row>
    <row r="2" spans="1:4">
      <c r="A2" s="4" t="s">
        <v>680</v>
      </c>
    </row>
    <row r="3" spans="1:4">
      <c r="A3" s="4" t="s">
        <v>681</v>
      </c>
      <c r="D3" s="5" t="n">
        <v>1</v>
      </c>
    </row>
    <row r="4" spans="1:4">
      <c r="A4" s="4" t="s">
        <v>682</v>
      </c>
      <c r="D4" s="4" t="s">
        <v>683</v>
      </c>
    </row>
    <row r="5" spans="1:4">
      <c r="A5" s="4" t="s">
        <v>684</v>
      </c>
      <c r="D5" s="4" t="s">
        <v>685</v>
      </c>
    </row>
    <row r="6" spans="1:4">
      <c r="A6" s="4" t="s">
        <v>686</v>
      </c>
    </row>
    <row r="7" spans="1:4">
      <c r="A7" s="4" t="s">
        <v>687</v>
      </c>
      <c r="C7" s="6" t="n">
        <v>259729</v>
      </c>
    </row>
    <row r="8" spans="1:4">
      <c r="A8" s="4" t="s">
        <v>688</v>
      </c>
      <c r="D8" s="6" t="n">
        <v>20</v>
      </c>
    </row>
    <row r="9" spans="1:4">
      <c r="A9" s="4" t="s">
        <v>531</v>
      </c>
    </row>
    <row r="10" spans="1:4">
      <c r="A10" s="4" t="s">
        <v>533</v>
      </c>
      <c r="B10" s="5" t="n">
        <v>200</v>
      </c>
    </row>
    <row r="11" spans="1:4">
      <c r="A11" s="4" t="s">
        <v>689</v>
      </c>
    </row>
    <row r="12" spans="1:4">
      <c r="A12" s="4" t="s">
        <v>690</v>
      </c>
      <c r="B12" s="5" t="n">
        <v>800</v>
      </c>
    </row>
    <row r="13" spans="1:4">
      <c r="A13" s="4" t="s">
        <v>691</v>
      </c>
    </row>
    <row r="14" spans="1:4">
      <c r="A14" s="4" t="s">
        <v>692</v>
      </c>
      <c r="B14" s="6" t="n">
        <v>2885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93</v>
      </c>
      <c r="B1" s="2" t="s">
        <v>1</v>
      </c>
    </row>
    <row r="2" spans="1:4">
      <c r="B2" s="2" t="s">
        <v>2</v>
      </c>
      <c r="C2" s="2" t="s">
        <v>62</v>
      </c>
      <c r="D2" s="2" t="s">
        <v>468</v>
      </c>
    </row>
    <row r="3" spans="1:4">
      <c r="A3" s="3" t="s">
        <v>694</v>
      </c>
    </row>
    <row r="4" spans="1:4">
      <c r="A4" s="4" t="s">
        <v>108</v>
      </c>
      <c r="B4" s="6" t="n">
        <v>10000000</v>
      </c>
      <c r="C4" s="6" t="n">
        <v>10000000</v>
      </c>
    </row>
    <row r="5" spans="1:4">
      <c r="A5" s="4" t="s">
        <v>150</v>
      </c>
      <c r="B5" s="6" t="n">
        <v>224483</v>
      </c>
    </row>
    <row r="6" spans="1:4">
      <c r="A6" s="4" t="s">
        <v>695</v>
      </c>
      <c r="B6" s="5" t="n">
        <v>500</v>
      </c>
    </row>
    <row r="7" spans="1:4">
      <c r="A7" s="4" t="s">
        <v>109</v>
      </c>
      <c r="B7" s="6" t="n">
        <v>1919048</v>
      </c>
      <c r="C7" s="6" t="n">
        <v>1694565</v>
      </c>
    </row>
    <row r="8" spans="1:4">
      <c r="A8" s="4" t="s">
        <v>110</v>
      </c>
      <c r="B8" s="6" t="n">
        <v>1919048</v>
      </c>
      <c r="C8" s="6" t="n">
        <v>1694565</v>
      </c>
    </row>
    <row r="9" spans="1:4">
      <c r="A9" s="4" t="s">
        <v>696</v>
      </c>
      <c r="B9" s="6" t="n">
        <v>44400</v>
      </c>
      <c r="C9" s="6" t="n">
        <v>100900</v>
      </c>
      <c r="D9" s="6" t="n">
        <v>125500</v>
      </c>
    </row>
    <row r="10" spans="1:4">
      <c r="A10" s="4" t="s">
        <v>697</v>
      </c>
      <c r="B10" s="6" t="n">
        <v>0</v>
      </c>
      <c r="C10" s="6" t="n">
        <v>0</v>
      </c>
    </row>
    <row r="11" spans="1:4">
      <c r="A11" s="4" t="s">
        <v>698</v>
      </c>
      <c r="B11" s="6" t="n">
        <v>33363</v>
      </c>
      <c r="C11" s="6" t="n">
        <v>33363</v>
      </c>
    </row>
    <row r="12" spans="1:4">
      <c r="A12" s="4" t="s">
        <v>699</v>
      </c>
      <c r="B12" s="8" t="n">
        <v>3.4</v>
      </c>
      <c r="C12" s="8" t="n">
        <v>3.4</v>
      </c>
    </row>
    <row r="13" spans="1:4">
      <c r="A13" s="4" t="s">
        <v>700</v>
      </c>
      <c r="B13" s="4" t="s">
        <v>701</v>
      </c>
      <c r="C13" s="4" t="s">
        <v>701</v>
      </c>
    </row>
    <row r="14" spans="1:4">
      <c r="A14" s="4" t="s">
        <v>702</v>
      </c>
    </row>
    <row r="15" spans="1:4">
      <c r="A15" s="3" t="s">
        <v>694</v>
      </c>
    </row>
    <row r="16" spans="1:4">
      <c r="A16" s="4" t="s">
        <v>703</v>
      </c>
      <c r="B16" s="5" t="n">
        <v>631</v>
      </c>
      <c r="C16" s="5" t="n">
        <v>656</v>
      </c>
    </row>
    <row r="17" spans="1:4">
      <c r="A17" s="4" t="s">
        <v>704</v>
      </c>
    </row>
    <row r="18" spans="1:4">
      <c r="A18" s="3" t="s">
        <v>694</v>
      </c>
    </row>
    <row r="19" spans="1:4">
      <c r="A19" s="4" t="s">
        <v>705</v>
      </c>
      <c r="B19" s="4" t="s">
        <v>706</v>
      </c>
    </row>
    <row r="20" spans="1:4">
      <c r="A20" s="4" t="s">
        <v>707</v>
      </c>
      <c r="B20" s="6" t="n">
        <v>400000</v>
      </c>
    </row>
    <row r="21" spans="1:4">
      <c r="A21" s="4" t="s">
        <v>696</v>
      </c>
      <c r="B21" s="6" t="n">
        <v>4000</v>
      </c>
      <c r="C21" s="6" t="n">
        <v>4000</v>
      </c>
    </row>
    <row r="22" spans="1:4">
      <c r="A22" s="4" t="s">
        <v>708</v>
      </c>
    </row>
    <row r="23" spans="1:4">
      <c r="A23" s="3" t="s">
        <v>694</v>
      </c>
    </row>
    <row r="24" spans="1:4">
      <c r="A24" s="4" t="s">
        <v>709</v>
      </c>
      <c r="B24" s="4" t="s">
        <v>430</v>
      </c>
    </row>
    <row r="25" spans="1:4">
      <c r="A25" s="4" t="s">
        <v>710</v>
      </c>
    </row>
    <row r="26" spans="1:4">
      <c r="A26" s="3" t="s">
        <v>694</v>
      </c>
    </row>
    <row r="27" spans="1:4">
      <c r="A27" s="4" t="s">
        <v>709</v>
      </c>
      <c r="B27" s="4" t="s">
        <v>415</v>
      </c>
    </row>
    <row r="28" spans="1:4">
      <c r="A28" s="4" t="s">
        <v>711</v>
      </c>
    </row>
    <row r="29" spans="1:4">
      <c r="A29" s="3" t="s">
        <v>694</v>
      </c>
    </row>
    <row r="30" spans="1:4">
      <c r="A30" s="4" t="s">
        <v>705</v>
      </c>
      <c r="B30" s="4" t="s">
        <v>712</v>
      </c>
    </row>
    <row r="31" spans="1:4">
      <c r="A31" s="4" t="s">
        <v>696</v>
      </c>
      <c r="B31" s="6" t="n">
        <v>40400</v>
      </c>
      <c r="C31" s="6" t="n">
        <v>96900</v>
      </c>
    </row>
    <row r="32" spans="1:4">
      <c r="A32" s="4" t="s">
        <v>713</v>
      </c>
      <c r="B32" s="6" t="n">
        <v>0</v>
      </c>
    </row>
    <row r="33" spans="1:4">
      <c r="A33" s="4" t="s">
        <v>714</v>
      </c>
    </row>
    <row r="34" spans="1:4">
      <c r="A34" s="3" t="s">
        <v>694</v>
      </c>
    </row>
    <row r="35" spans="1:4">
      <c r="A35" s="4" t="s">
        <v>715</v>
      </c>
      <c r="C35" s="6" t="n">
        <v>274834</v>
      </c>
    </row>
    <row r="36" spans="1:4">
      <c r="A36" s="4" t="s">
        <v>716</v>
      </c>
      <c r="C36" s="5" t="n">
        <v>919</v>
      </c>
    </row>
    <row r="37" spans="1:4">
      <c r="A37" s="4" t="s">
        <v>717</v>
      </c>
    </row>
    <row r="38" spans="1:4">
      <c r="A38" s="3" t="s">
        <v>694</v>
      </c>
    </row>
    <row r="39" spans="1:4">
      <c r="A39" s="4" t="s">
        <v>718</v>
      </c>
      <c r="C39" s="6" t="n">
        <v>44623</v>
      </c>
    </row>
    <row r="40" spans="1:4">
      <c r="A40" s="4" t="s">
        <v>719</v>
      </c>
      <c r="C40" s="5" t="n">
        <v>101</v>
      </c>
    </row>
    <row r="41" spans="1:4">
      <c r="A41" s="4" t="s">
        <v>720</v>
      </c>
    </row>
    <row r="42" spans="1:4">
      <c r="A42" s="3" t="s">
        <v>694</v>
      </c>
    </row>
    <row r="43" spans="1:4">
      <c r="A43" s="4" t="s">
        <v>108</v>
      </c>
      <c r="B43" s="6" t="n">
        <v>1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21</v>
      </c>
      <c r="B1" s="2" t="s">
        <v>1</v>
      </c>
    </row>
    <row r="2" spans="1:4">
      <c r="B2" s="2" t="s">
        <v>2</v>
      </c>
      <c r="C2" s="2" t="s">
        <v>62</v>
      </c>
      <c r="D2" s="2" t="s">
        <v>468</v>
      </c>
    </row>
    <row r="3" spans="1:4">
      <c r="A3" s="3" t="s">
        <v>722</v>
      </c>
    </row>
    <row r="4" spans="1:4">
      <c r="A4" s="4" t="s">
        <v>723</v>
      </c>
      <c r="B4" s="6" t="n">
        <v>100900</v>
      </c>
      <c r="C4" s="6" t="n">
        <v>125500</v>
      </c>
    </row>
    <row r="5" spans="1:4">
      <c r="A5" s="4" t="s">
        <v>724</v>
      </c>
      <c r="B5" s="6" t="n">
        <v>-56500</v>
      </c>
      <c r="C5" s="6" t="n">
        <v>-24600</v>
      </c>
    </row>
    <row r="6" spans="1:4">
      <c r="A6" s="4" t="s">
        <v>725</v>
      </c>
      <c r="B6" s="6" t="n">
        <v>44400</v>
      </c>
      <c r="C6" s="6" t="n">
        <v>100900</v>
      </c>
      <c r="D6" s="6" t="n">
        <v>125500</v>
      </c>
    </row>
    <row r="7" spans="1:4">
      <c r="A7" s="3" t="s">
        <v>726</v>
      </c>
    </row>
    <row r="8" spans="1:4">
      <c r="A8" s="4" t="s">
        <v>727</v>
      </c>
      <c r="B8" s="8" t="n">
        <v>11.07</v>
      </c>
      <c r="C8" s="8" t="n">
        <v>12.8</v>
      </c>
    </row>
    <row r="9" spans="1:4">
      <c r="A9" s="4" t="s">
        <v>728</v>
      </c>
      <c r="B9" s="10" t="n">
        <v>9.300000000000001</v>
      </c>
      <c r="C9" s="10" t="n">
        <v>19.89</v>
      </c>
    </row>
    <row r="10" spans="1:4">
      <c r="A10" s="4" t="s">
        <v>729</v>
      </c>
      <c r="B10" s="8" t="n">
        <v>13.31</v>
      </c>
      <c r="C10" s="8" t="n">
        <v>11.07</v>
      </c>
      <c r="D10" s="8" t="n">
        <v>12.8</v>
      </c>
    </row>
    <row r="11" spans="1:4">
      <c r="A11" s="4" t="s">
        <v>730</v>
      </c>
      <c r="B11" s="5" t="n">
        <v>0</v>
      </c>
      <c r="C11" s="5" t="n">
        <v>0</v>
      </c>
      <c r="D11" s="5" t="n">
        <v>0</v>
      </c>
    </row>
    <row r="12" spans="1:4">
      <c r="A12" s="4" t="s">
        <v>731</v>
      </c>
      <c r="B12" s="4" t="s">
        <v>432</v>
      </c>
      <c r="C12" s="4" t="s">
        <v>732</v>
      </c>
      <c r="D12" s="4" t="s">
        <v>7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62</v>
      </c>
    </row>
    <row r="3" spans="1:3">
      <c r="A3" s="3" t="s">
        <v>246</v>
      </c>
    </row>
    <row r="4" spans="1:3">
      <c r="A4" s="4" t="s">
        <v>127</v>
      </c>
      <c r="B4" s="5" t="n">
        <v>-11964</v>
      </c>
      <c r="C4" s="5" t="n">
        <v>-5608</v>
      </c>
    </row>
    <row r="5" spans="1:3">
      <c r="A5" s="4" t="s">
        <v>129</v>
      </c>
      <c r="B5" s="8" t="n">
        <v>-6.78</v>
      </c>
      <c r="C5" s="8" t="n">
        <v>-3.75</v>
      </c>
    </row>
    <row r="6" spans="1:3">
      <c r="A6" s="4" t="s">
        <v>130</v>
      </c>
      <c r="B6" s="8" t="n">
        <v>-6.78</v>
      </c>
      <c r="C6" s="8" t="n">
        <v>-3.75</v>
      </c>
    </row>
    <row r="7" spans="1:3">
      <c r="A7" s="4" t="s">
        <v>735</v>
      </c>
      <c r="B7" s="6" t="n">
        <v>1763670</v>
      </c>
      <c r="C7" s="6" t="n">
        <v>14949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6</v>
      </c>
      <c r="B1" s="2" t="s">
        <v>1</v>
      </c>
    </row>
    <row r="2" spans="1:3">
      <c r="B2" s="2" t="s">
        <v>2</v>
      </c>
      <c r="C2" s="2" t="s">
        <v>62</v>
      </c>
    </row>
    <row r="3" spans="1:3">
      <c r="A3" s="3" t="s">
        <v>246</v>
      </c>
    </row>
    <row r="4" spans="1:3">
      <c r="A4" s="4" t="s">
        <v>737</v>
      </c>
      <c r="B4" s="6" t="n">
        <v>337492</v>
      </c>
      <c r="C4" s="6" t="n">
        <v>4228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8</v>
      </c>
      <c r="B1" s="2" t="s">
        <v>1</v>
      </c>
    </row>
    <row r="2" spans="1:3">
      <c r="B2" s="2" t="s">
        <v>2</v>
      </c>
      <c r="C2" s="2" t="s">
        <v>62</v>
      </c>
    </row>
    <row r="3" spans="1:3">
      <c r="A3" s="4" t="s">
        <v>739</v>
      </c>
    </row>
    <row r="4" spans="1:3">
      <c r="A4" s="3" t="s">
        <v>740</v>
      </c>
    </row>
    <row r="5" spans="1:3">
      <c r="A5" s="4" t="s">
        <v>741</v>
      </c>
      <c r="B5" s="4" t="s">
        <v>742</v>
      </c>
      <c r="C5" s="4" t="s">
        <v>743</v>
      </c>
    </row>
    <row r="6" spans="1:3">
      <c r="A6" s="4" t="s">
        <v>744</v>
      </c>
    </row>
    <row r="7" spans="1:3">
      <c r="A7" s="3" t="s">
        <v>740</v>
      </c>
    </row>
    <row r="8" spans="1:3">
      <c r="A8" s="4" t="s">
        <v>741</v>
      </c>
      <c r="B8" s="4" t="s">
        <v>745</v>
      </c>
      <c r="C8" s="4" t="s">
        <v>7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62</v>
      </c>
    </row>
    <row r="3" spans="1:3">
      <c r="A3" s="3" t="s">
        <v>748</v>
      </c>
    </row>
    <row r="4" spans="1:3">
      <c r="A4" s="4" t="s">
        <v>749</v>
      </c>
      <c r="B4" s="5" t="n">
        <v>61</v>
      </c>
      <c r="C4" s="5" t="n">
        <v>40</v>
      </c>
    </row>
    <row r="5" spans="1:3">
      <c r="A5" s="4" t="s">
        <v>442</v>
      </c>
    </row>
    <row r="6" spans="1:3">
      <c r="A6" s="3" t="s">
        <v>748</v>
      </c>
    </row>
    <row r="7" spans="1:3">
      <c r="A7" s="4" t="s">
        <v>750</v>
      </c>
      <c r="B7" s="4" t="s">
        <v>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51</v>
      </c>
      <c r="B1" s="2" t="s">
        <v>1</v>
      </c>
    </row>
    <row r="2" spans="1:2">
      <c r="B2" s="2" t="s">
        <v>752</v>
      </c>
    </row>
    <row r="3" spans="1:2">
      <c r="A3" s="3" t="s">
        <v>255</v>
      </c>
    </row>
    <row r="4" spans="1:2">
      <c r="A4" s="4" t="s">
        <v>753</v>
      </c>
      <c r="B4" s="6"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62</v>
      </c>
    </row>
    <row r="3" spans="1:3">
      <c r="A3" s="3" t="s">
        <v>755</v>
      </c>
    </row>
    <row r="4" spans="1:3">
      <c r="A4" s="4" t="s">
        <v>113</v>
      </c>
      <c r="B4" s="5" t="n">
        <v>35097</v>
      </c>
      <c r="C4" s="5" t="n">
        <v>36794</v>
      </c>
    </row>
    <row r="5" spans="1:3">
      <c r="A5" s="4" t="s">
        <v>115</v>
      </c>
      <c r="B5" s="6" t="n">
        <v>7786</v>
      </c>
      <c r="C5" s="6" t="n">
        <v>11053</v>
      </c>
    </row>
    <row r="6" spans="1:3">
      <c r="A6" s="4" t="s">
        <v>118</v>
      </c>
      <c r="B6" s="6" t="n">
        <v>-12431</v>
      </c>
      <c r="C6" s="6" t="n">
        <v>-6097</v>
      </c>
    </row>
    <row r="7" spans="1:3">
      <c r="A7" s="4" t="s">
        <v>160</v>
      </c>
      <c r="B7" s="6" t="n">
        <v>4076</v>
      </c>
      <c r="C7" s="6" t="n">
        <v>3998</v>
      </c>
    </row>
    <row r="8" spans="1:3">
      <c r="A8" s="4" t="s">
        <v>120</v>
      </c>
      <c r="B8" s="6" t="n">
        <v>1480</v>
      </c>
      <c r="C8" s="6" t="n">
        <v>668</v>
      </c>
    </row>
    <row r="9" spans="1:3">
      <c r="A9" s="4" t="s">
        <v>756</v>
      </c>
      <c r="B9" s="6" t="n">
        <v>-15161</v>
      </c>
      <c r="C9" s="6" t="n">
        <v>-6335</v>
      </c>
    </row>
    <row r="10" spans="1:3">
      <c r="A10" s="4" t="s">
        <v>757</v>
      </c>
    </row>
    <row r="11" spans="1:3">
      <c r="A11" s="3" t="s">
        <v>755</v>
      </c>
    </row>
    <row r="12" spans="1:3">
      <c r="A12" s="4" t="s">
        <v>113</v>
      </c>
      <c r="B12" s="6" t="n">
        <v>35097</v>
      </c>
      <c r="C12" s="6" t="n">
        <v>36794</v>
      </c>
    </row>
    <row r="13" spans="1:3">
      <c r="A13" s="4" t="s">
        <v>115</v>
      </c>
      <c r="B13" s="6" t="n">
        <v>7786</v>
      </c>
      <c r="C13" s="6" t="n">
        <v>11053</v>
      </c>
    </row>
    <row r="14" spans="1:3">
      <c r="A14" s="4" t="s">
        <v>118</v>
      </c>
      <c r="B14" s="6" t="n">
        <v>-6397</v>
      </c>
      <c r="C14" s="6" t="n">
        <v>-1051</v>
      </c>
    </row>
    <row r="15" spans="1:3">
      <c r="A15" s="4" t="s">
        <v>160</v>
      </c>
      <c r="B15" s="6" t="n">
        <v>346</v>
      </c>
      <c r="C15" s="6" t="n">
        <v>268</v>
      </c>
    </row>
    <row r="16" spans="1:3">
      <c r="A16" s="4" t="s">
        <v>120</v>
      </c>
      <c r="B16" s="6" t="n">
        <v>1480</v>
      </c>
      <c r="C16" s="6" t="n">
        <v>668</v>
      </c>
    </row>
    <row r="17" spans="1:3">
      <c r="A17" s="4" t="s">
        <v>756</v>
      </c>
      <c r="B17" s="6" t="n">
        <v>-9008</v>
      </c>
      <c r="C17" s="6" t="n">
        <v>-1289</v>
      </c>
    </row>
    <row r="18" spans="1:3">
      <c r="A18" s="4" t="s">
        <v>758</v>
      </c>
    </row>
    <row r="19" spans="1:3">
      <c r="A19" s="3" t="s">
        <v>755</v>
      </c>
    </row>
    <row r="20" spans="1:3">
      <c r="A20" s="4" t="s">
        <v>113</v>
      </c>
      <c r="B20" s="6" t="n">
        <v>0</v>
      </c>
      <c r="C20" s="6" t="n">
        <v>0</v>
      </c>
    </row>
    <row r="21" spans="1:3">
      <c r="A21" s="4" t="s">
        <v>115</v>
      </c>
      <c r="B21" s="6" t="n">
        <v>0</v>
      </c>
      <c r="C21" s="6" t="n">
        <v>0</v>
      </c>
    </row>
    <row r="22" spans="1:3">
      <c r="A22" s="4" t="s">
        <v>118</v>
      </c>
      <c r="B22" s="6" t="n">
        <v>-1038</v>
      </c>
      <c r="C22" s="6" t="n">
        <v>0</v>
      </c>
    </row>
    <row r="23" spans="1:3">
      <c r="A23" s="4" t="s">
        <v>160</v>
      </c>
      <c r="B23" s="6" t="n">
        <v>0</v>
      </c>
      <c r="C23" s="6" t="n">
        <v>0</v>
      </c>
    </row>
    <row r="24" spans="1:3">
      <c r="A24" s="4" t="s">
        <v>120</v>
      </c>
      <c r="B24" s="6" t="n">
        <v>0</v>
      </c>
      <c r="C24" s="6" t="n">
        <v>0</v>
      </c>
    </row>
    <row r="25" spans="1:3">
      <c r="A25" s="4" t="s">
        <v>756</v>
      </c>
      <c r="B25" s="6" t="n">
        <v>-1038</v>
      </c>
      <c r="C25" s="6" t="n">
        <v>0</v>
      </c>
    </row>
    <row r="26" spans="1:3">
      <c r="A26" s="4" t="s">
        <v>759</v>
      </c>
    </row>
    <row r="27" spans="1:3">
      <c r="A27" s="3" t="s">
        <v>755</v>
      </c>
    </row>
    <row r="28" spans="1:3">
      <c r="A28" s="4" t="s">
        <v>113</v>
      </c>
      <c r="B28" s="6" t="n">
        <v>0</v>
      </c>
      <c r="C28" s="6" t="n">
        <v>0</v>
      </c>
    </row>
    <row r="29" spans="1:3">
      <c r="A29" s="4" t="s">
        <v>115</v>
      </c>
      <c r="B29" s="6" t="n">
        <v>0</v>
      </c>
      <c r="C29" s="6" t="n">
        <v>0</v>
      </c>
    </row>
    <row r="30" spans="1:3">
      <c r="A30" s="4" t="s">
        <v>118</v>
      </c>
      <c r="B30" s="6" t="n">
        <v>-4996</v>
      </c>
      <c r="C30" s="6" t="n">
        <v>-5046</v>
      </c>
    </row>
    <row r="31" spans="1:3">
      <c r="A31" s="4" t="s">
        <v>160</v>
      </c>
      <c r="B31" s="6" t="n">
        <v>3730</v>
      </c>
      <c r="C31" s="6" t="n">
        <v>3730</v>
      </c>
    </row>
    <row r="32" spans="1:3">
      <c r="A32" s="4" t="s">
        <v>120</v>
      </c>
      <c r="B32" s="6" t="n">
        <v>0</v>
      </c>
      <c r="C32" s="6" t="n">
        <v>0</v>
      </c>
    </row>
    <row r="33" spans="1:3">
      <c r="A33" s="4" t="s">
        <v>756</v>
      </c>
      <c r="B33" s="5" t="n">
        <v>-5115</v>
      </c>
      <c r="C33" s="5" t="n">
        <v>-50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0</v>
      </c>
      <c r="B1" s="2" t="s">
        <v>2</v>
      </c>
      <c r="C1" s="2" t="s">
        <v>62</v>
      </c>
    </row>
    <row r="2" spans="1:4">
      <c r="A2" s="3" t="s">
        <v>755</v>
      </c>
    </row>
    <row r="3" spans="1:4">
      <c r="A3" s="4" t="s">
        <v>63</v>
      </c>
      <c r="B3" s="5" t="n">
        <v>29034</v>
      </c>
      <c r="C3" s="5" t="n">
        <v>35040</v>
      </c>
    </row>
    <row r="4" spans="1:4">
      <c r="A4" s="4" t="s">
        <v>217</v>
      </c>
      <c r="B4" s="6" t="n">
        <v>17705</v>
      </c>
      <c r="C4" s="6" t="n">
        <v>21394</v>
      </c>
      <c r="D4" s="4" t="s">
        <v>69</v>
      </c>
    </row>
    <row r="5" spans="1:4">
      <c r="A5" s="4" t="s">
        <v>757</v>
      </c>
    </row>
    <row r="6" spans="1:4">
      <c r="A6" s="3" t="s">
        <v>755</v>
      </c>
    </row>
    <row r="7" spans="1:4">
      <c r="A7" s="4" t="s">
        <v>63</v>
      </c>
      <c r="B7" s="6" t="n">
        <v>11505</v>
      </c>
      <c r="C7" s="6" t="n">
        <v>13985</v>
      </c>
    </row>
    <row r="8" spans="1:4">
      <c r="A8" s="4" t="s">
        <v>217</v>
      </c>
      <c r="B8" s="6" t="n">
        <v>465</v>
      </c>
      <c r="C8" s="6" t="n">
        <v>425</v>
      </c>
    </row>
    <row r="9" spans="1:4">
      <c r="A9" s="4" t="s">
        <v>759</v>
      </c>
    </row>
    <row r="10" spans="1:4">
      <c r="A10" s="3" t="s">
        <v>755</v>
      </c>
    </row>
    <row r="11" spans="1:4">
      <c r="A11" s="4" t="s">
        <v>63</v>
      </c>
      <c r="B11" s="6" t="n">
        <v>17529</v>
      </c>
      <c r="C11" s="6" t="n">
        <v>21055</v>
      </c>
    </row>
    <row r="12" spans="1:4">
      <c r="A12" s="4" t="s">
        <v>217</v>
      </c>
      <c r="B12" s="5" t="n">
        <v>17240</v>
      </c>
      <c r="C12" s="5" t="n">
        <v>20969</v>
      </c>
    </row>
    <row r="13" spans="1:4"/>
    <row r="14" spans="1:4">
      <c r="A14" s="4" t="s">
        <v>69</v>
      </c>
      <c r="B14" s="4" t="s">
        <v>100</v>
      </c>
    </row>
  </sheetData>
  <mergeCells count="3">
    <mergeCell ref="C1:D1"/>
    <mergeCell ref="A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0"/>
    <col customWidth="1" max="5" min="5" width="80"/>
    <col customWidth="1" max="6" min="6" width="21"/>
    <col customWidth="1" max="7" min="7" width="21"/>
  </cols>
  <sheetData>
    <row r="1" spans="1:7">
      <c r="A1" s="1" t="s">
        <v>761</v>
      </c>
      <c r="B1" s="2" t="s">
        <v>762</v>
      </c>
      <c r="C1" s="2" t="s">
        <v>763</v>
      </c>
      <c r="D1" s="2" t="s">
        <v>764</v>
      </c>
      <c r="E1" s="2" t="s">
        <v>765</v>
      </c>
      <c r="F1" s="2" t="s">
        <v>400</v>
      </c>
      <c r="G1" s="2" t="s">
        <v>766</v>
      </c>
    </row>
    <row r="2" spans="1:7">
      <c r="A2" s="3" t="s">
        <v>767</v>
      </c>
    </row>
    <row r="3" spans="1:7">
      <c r="A3" s="4" t="s">
        <v>471</v>
      </c>
      <c r="E3" s="5" t="n">
        <v>0</v>
      </c>
      <c r="F3" s="5" t="n">
        <v>3837000</v>
      </c>
    </row>
    <row r="4" spans="1:7">
      <c r="A4" s="4" t="s">
        <v>768</v>
      </c>
    </row>
    <row r="5" spans="1:7">
      <c r="A5" s="3" t="s">
        <v>767</v>
      </c>
    </row>
    <row r="6" spans="1:7">
      <c r="A6" s="4" t="s">
        <v>769</v>
      </c>
      <c r="D6" s="6" t="n">
        <v>560000</v>
      </c>
    </row>
    <row r="7" spans="1:7">
      <c r="A7" s="4" t="s">
        <v>770</v>
      </c>
      <c r="D7" s="8" t="n">
        <v>3.2</v>
      </c>
    </row>
    <row r="8" spans="1:7">
      <c r="A8" s="4" t="s">
        <v>771</v>
      </c>
    </row>
    <row r="9" spans="1:7">
      <c r="A9" s="3" t="s">
        <v>767</v>
      </c>
    </row>
    <row r="10" spans="1:7">
      <c r="A10" s="4" t="s">
        <v>772</v>
      </c>
      <c r="B10" s="5" t="n">
        <v>2500000</v>
      </c>
    </row>
    <row r="11" spans="1:7">
      <c r="A11" s="4" t="s">
        <v>773</v>
      </c>
      <c r="B11" s="4" t="s">
        <v>774</v>
      </c>
    </row>
    <row r="12" spans="1:7">
      <c r="A12" s="4" t="s">
        <v>775</v>
      </c>
      <c r="B12" s="4" t="s">
        <v>776</v>
      </c>
    </row>
    <row r="13" spans="1:7">
      <c r="A13" s="4" t="s">
        <v>777</v>
      </c>
      <c r="B13" s="4" t="s">
        <v>778</v>
      </c>
    </row>
    <row r="14" spans="1:7">
      <c r="A14" s="4" t="s">
        <v>779</v>
      </c>
      <c r="B14" s="5" t="n">
        <v>1000000</v>
      </c>
    </row>
    <row r="15" spans="1:7">
      <c r="A15" s="4" t="s">
        <v>372</v>
      </c>
    </row>
    <row r="16" spans="1:7">
      <c r="A16" s="3" t="s">
        <v>767</v>
      </c>
    </row>
    <row r="17" spans="1:7">
      <c r="A17" s="4" t="s">
        <v>780</v>
      </c>
      <c r="E17" s="4" t="s">
        <v>781</v>
      </c>
    </row>
    <row r="18" spans="1:7">
      <c r="A18" s="4" t="s">
        <v>474</v>
      </c>
      <c r="G18" s="5" t="n">
        <v>3919000</v>
      </c>
    </row>
    <row r="19" spans="1:7">
      <c r="A19" s="4" t="s">
        <v>782</v>
      </c>
      <c r="E19" s="4" t="s">
        <v>783</v>
      </c>
    </row>
    <row r="20" spans="1:7">
      <c r="A20" s="4" t="s">
        <v>482</v>
      </c>
      <c r="E20" s="5" t="n">
        <v>355000</v>
      </c>
    </row>
    <row r="21" spans="1:7">
      <c r="A21" s="4" t="s">
        <v>784</v>
      </c>
    </row>
    <row r="22" spans="1:7">
      <c r="A22" s="3" t="s">
        <v>767</v>
      </c>
    </row>
    <row r="23" spans="1:7">
      <c r="A23" s="4" t="s">
        <v>785</v>
      </c>
      <c r="C23" s="4" t="s">
        <v>786</v>
      </c>
    </row>
    <row r="24" spans="1:7">
      <c r="A24" s="4" t="s">
        <v>787</v>
      </c>
    </row>
    <row r="25" spans="1:7">
      <c r="A25" s="3" t="s">
        <v>767</v>
      </c>
    </row>
    <row r="26" spans="1:7">
      <c r="A26" s="4" t="s">
        <v>471</v>
      </c>
      <c r="C26" s="5" t="n">
        <v>1200000</v>
      </c>
    </row>
    <row r="27" spans="1:7">
      <c r="A27" s="4" t="s">
        <v>788</v>
      </c>
    </row>
    <row r="28" spans="1:7">
      <c r="A28" s="3" t="s">
        <v>767</v>
      </c>
    </row>
    <row r="29" spans="1:7">
      <c r="A29" s="4" t="s">
        <v>789</v>
      </c>
      <c r="E29" s="5" t="n">
        <v>193000</v>
      </c>
      <c r="F29" s="6" t="n">
        <v>211000</v>
      </c>
    </row>
    <row r="30" spans="1:7">
      <c r="A30" s="4" t="s">
        <v>790</v>
      </c>
      <c r="E30" s="6" t="n">
        <v>9879</v>
      </c>
    </row>
    <row r="31" spans="1:7">
      <c r="A31" s="4" t="s">
        <v>791</v>
      </c>
      <c r="E31" s="5" t="n">
        <v>177000</v>
      </c>
      <c r="F31" s="5" t="n">
        <v>174000</v>
      </c>
    </row>
    <row r="32" spans="1:7">
      <c r="A32" s="4" t="s">
        <v>792</v>
      </c>
    </row>
    <row r="33" spans="1:7">
      <c r="A33" s="3" t="s">
        <v>767</v>
      </c>
    </row>
    <row r="34" spans="1:7">
      <c r="A34" s="4" t="s">
        <v>793</v>
      </c>
      <c r="E34" s="4" t="s">
        <v>4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795</v>
      </c>
      <c r="C1" s="2" t="s">
        <v>796</v>
      </c>
    </row>
    <row r="2" spans="1:3">
      <c r="A2" s="4" t="s">
        <v>428</v>
      </c>
    </row>
    <row r="3" spans="1:3">
      <c r="A3" s="3" t="s">
        <v>797</v>
      </c>
    </row>
    <row r="4" spans="1:3">
      <c r="A4" s="4" t="s">
        <v>798</v>
      </c>
      <c r="C4" s="5" t="n">
        <v>50</v>
      </c>
    </row>
    <row r="5" spans="1:3">
      <c r="A5" s="4" t="s">
        <v>799</v>
      </c>
    </row>
    <row r="6" spans="1:3">
      <c r="A6" s="3" t="s">
        <v>797</v>
      </c>
    </row>
    <row r="7" spans="1:3">
      <c r="A7" s="4" t="s">
        <v>800</v>
      </c>
      <c r="B7" s="5" t="n">
        <v>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21:48:52Z</dcterms:created>
  <dcterms:modified xmlns:dcterms="http://purl.org/dc/terms/" xmlns:xsi="http://www.w3.org/2001/XMLSchema-instance" xsi:type="dcterms:W3CDTF">2020-04-03T21:48:52Z</dcterms:modified>
</cp:coreProperties>
</file>